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Balance4" sheetId="4" r:id="rId4"/>
    <s:sheet name="Statements of Condensed Consoli" sheetId="5" r:id="rId5"/>
    <s:sheet name="Statements of Condensed Consol6" sheetId="6" r:id="rId6"/>
    <s:sheet name="Statements of Condensed Consol7" sheetId="7" r:id="rId7"/>
    <s:sheet name="Statements of Condensed Consol8" sheetId="8" r:id="rId8"/>
    <s:sheet name="Statements of Condensed Consol9" sheetId="9" r:id="rId9"/>
    <s:sheet name="Statements of Condensed Conso10" sheetId="10" r:id="rId10"/>
    <s:sheet name="Statements of Condensed Conso11" sheetId="11" r:id="rId11"/>
    <s:sheet name="Basis of financial statement pr" sheetId="12" r:id="rId12"/>
    <s:sheet name="Earnings per share" sheetId="13" r:id="rId13"/>
    <s:sheet name="Assets held for sale and discon" sheetId="14" r:id="rId14"/>
    <s:sheet name="Variable interest entities" sheetId="15" r:id="rId15"/>
    <s:sheet name="Investments in unconsolidated c" sheetId="16" r:id="rId16"/>
    <s:sheet name="Property, plant and equipment" sheetId="17" r:id="rId17"/>
    <s:sheet name="Goodwill" sheetId="18" r:id="rId18"/>
    <s:sheet name="Other intangible assets" sheetId="19" r:id="rId19"/>
    <s:sheet name="Debt and obligations under capi" sheetId="20" r:id="rId20"/>
    <s:sheet name="Other liabilities" sheetId="21" r:id="rId21"/>
    <s:sheet name="Pensions" sheetId="22" r:id="rId22"/>
    <s:sheet name="Income taxes" sheetId="23" r:id="rId23"/>
    <s:sheet name="Interest expense" sheetId="24" r:id="rId24"/>
    <s:sheet name="Supplemental cash flow informat" sheetId="25" r:id="rId25"/>
    <s:sheet name="Restricted cash" sheetId="26" r:id="rId26"/>
    <s:sheet name="Share-based compensation plans" sheetId="27" r:id="rId27"/>
    <s:sheet name="Commitments and contingencies" sheetId="28" r:id="rId28"/>
    <s:sheet name="Fair value measurements" sheetId="29" r:id="rId29"/>
    <s:sheet name="Derivatives and hedging activit" sheetId="30" r:id="rId30"/>
    <s:sheet name="Accumulated other comprehensive" sheetId="31" r:id="rId31"/>
    <s:sheet name="Segment information" sheetId="32" r:id="rId32"/>
    <s:sheet name="Related party transactions" sheetId="33" r:id="rId33"/>
    <s:sheet name="Basis of financial statement 34" sheetId="34" r:id="rId34"/>
    <s:sheet name="Earnings per share (Tables)" sheetId="35" r:id="rId35"/>
    <s:sheet name="Assets held for sale and disc36" sheetId="36" r:id="rId36"/>
    <s:sheet name="Variable interest entities (Tab" sheetId="37" r:id="rId37"/>
    <s:sheet name="Investments in unconsolidated38" sheetId="38" r:id="rId38"/>
    <s:sheet name="Property, plant and equipment (" sheetId="39" r:id="rId39"/>
    <s:sheet name="Goodwill (Tables)" sheetId="40" r:id="rId40"/>
    <s:sheet name="Other intangible assets (Tables" sheetId="41" r:id="rId41"/>
    <s:sheet name="Debt and obligations under ca42" sheetId="42" r:id="rId42"/>
    <s:sheet name="Other liabilities (Tables)" sheetId="43" r:id="rId43"/>
    <s:sheet name="Pensions (Tables)" sheetId="44" r:id="rId44"/>
    <s:sheet name="Interest expense (Tables)" sheetId="45" r:id="rId45"/>
    <s:sheet name="Supplemental cash flow inform46" sheetId="46" r:id="rId46"/>
    <s:sheet name="Restricted cash (Tables)" sheetId="47" r:id="rId47"/>
    <s:sheet name="Share-based compensation plans " sheetId="48" r:id="rId48"/>
    <s:sheet name="Commitments and contingencies (" sheetId="49" r:id="rId49"/>
    <s:sheet name="Fair value measurements (Tables" sheetId="50" r:id="rId50"/>
    <s:sheet name="Derivatives and hedging activ51" sheetId="51" r:id="rId51"/>
    <s:sheet name="Accumulated other comprehensi52" sheetId="52" r:id="rId52"/>
    <s:sheet name="Segment information (Tables)" sheetId="53" r:id="rId53"/>
    <s:sheet name="Basis of financial statement 54" sheetId="54" r:id="rId54"/>
    <s:sheet name="Earnings per share - Calculatio" sheetId="55" r:id="rId55"/>
    <s:sheet name="Earnings per share - Securities" sheetId="56" r:id="rId56"/>
    <s:sheet name="Assets held for sale and disc57" sheetId="57" r:id="rId57"/>
    <s:sheet name="Assets held for sale and disc58" sheetId="58" r:id="rId58"/>
    <s:sheet name="Variable interest entities (Det" sheetId="59" r:id="rId59"/>
    <s:sheet name="Investments in unconsolidated60" sheetId="60" r:id="rId60"/>
    <s:sheet name="Investments in unconsolidated61" sheetId="61" r:id="rId61"/>
    <s:sheet name="Property, plant and equipment -" sheetId="62" r:id="rId62"/>
    <s:sheet name="Property, plant and equipment63" sheetId="63" r:id="rId63"/>
    <s:sheet name="Goodwill - Changes in carrying " sheetId="64" r:id="rId64"/>
    <s:sheet name="Goodwill - Narrative (Details)" sheetId="65" r:id="rId65"/>
    <s:sheet name="Other intangible assets - Rollf" sheetId="66" r:id="rId66"/>
    <s:sheet name="Other intangible assets (Detail" sheetId="67" r:id="rId67"/>
    <s:sheet name="Debt and obligations under ca68" sheetId="68" r:id="rId68"/>
    <s:sheet name="Debt and obligations under ca69" sheetId="69" r:id="rId69"/>
    <s:sheet name="Debt and obligations under ca70" sheetId="70" r:id="rId70"/>
    <s:sheet name="Other liabilities (Details)" sheetId="71" r:id="rId71"/>
    <s:sheet name="Pensions - Components of net pe" sheetId="72" r:id="rId72"/>
    <s:sheet name="Pensions (Details)" sheetId="73" r:id="rId73"/>
    <s:sheet name="Income taxes (Details)" sheetId="74" r:id="rId74"/>
    <s:sheet name="Interest expense (Details)" sheetId="75" r:id="rId75"/>
    <s:sheet name="Supplemental cash flow inform76" sheetId="76" r:id="rId76"/>
    <s:sheet name="Restricted cash - Major balance" sheetId="77" r:id="rId77"/>
    <s:sheet name="Share-based compensation plan78" sheetId="78" r:id="rId78"/>
    <s:sheet name="Share-based compensation plan79" sheetId="79" r:id="rId79"/>
    <s:sheet name="Commitments and contingencies80" sheetId="80" r:id="rId80"/>
    <s:sheet name="Commitments and contingencies -" sheetId="81" r:id="rId81"/>
    <s:sheet name="Fair value measurements - Finan" sheetId="82" r:id="rId82"/>
    <s:sheet name="Fair value measurements - Fair " sheetId="83" r:id="rId83"/>
    <s:sheet name="Fair value measurements - (Deta" sheetId="84" r:id="rId84"/>
    <s:sheet name="Derivatives and hedging activ85" sheetId="85" r:id="rId85"/>
    <s:sheet name="Derivatives and hedging activ86" sheetId="86" r:id="rId86"/>
    <s:sheet name="Derivatives and hedging activ87" sheetId="87" r:id="rId87"/>
    <s:sheet name="Accumulated other comprehensi88" sheetId="88" r:id="rId88"/>
    <s:sheet name="Accumulated other comprehensi89" sheetId="89" r:id="rId89"/>
    <s:sheet name="Segment information (Details)" sheetId="90" r:id="rId90"/>
    <s:sheet name="Segment information - Revenue b" sheetId="91" r:id="rId91"/>
    <s:sheet name="Segment information - Segment e" sheetId="92" r:id="rId92"/>
    <s:sheet name="Segment information - Reconcili" sheetId="93" r:id="rId93"/>
    <s:sheet name="Segment information - Revenues " sheetId="94" r:id="rId94"/>
    <s:sheet name="Related party transactions (Det" sheetId="95" r:id="rId95"/>
  </s:sheets>
  <s:definedNames/>
  <s:calcPr calcId="124519" calcMode="auto" fullCalcOnLoad="1"/>
</s:workbook>
</file>

<file path=xl/sharedStrings.xml><?xml version="1.0" encoding="utf-8"?>
<sst xmlns="http://schemas.openxmlformats.org/spreadsheetml/2006/main" uniqueCount="731">
  <si>
    <t>Document and Entity Information - shares</t>
  </si>
  <si>
    <t>3 Months Ended</t>
  </si>
  <si>
    <t>Mar. 31, 2016</t>
  </si>
  <si>
    <t>May. 02, 2016</t>
  </si>
  <si>
    <t>Entity Registrant Name</t>
  </si>
  <si>
    <t>Belmond Ltd.</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hares at par value</t>
  </si>
  <si>
    <t>Entity Common Stock, Shares Outstanding:</t>
  </si>
  <si>
    <t>Class B common shares at par value</t>
  </si>
  <si>
    <t>Condensed Consolidated Balance Sheets - USD ($) $ in Thousands</t>
  </si>
  <si>
    <t>Dec. 31, 2015</t>
  </si>
  <si>
    <t>Assets</t>
  </si>
  <si>
    <t>Cash and cash equivalents</t>
  </si>
  <si>
    <t>Restricted cash</t>
  </si>
  <si>
    <t>Accounts receivable, net of allowances of $499 and $291</t>
  </si>
  <si>
    <t>Due from unconsolidated companies</t>
  </si>
  <si>
    <t>Prepaid expenses and other</t>
  </si>
  <si>
    <t>Inventories</t>
  </si>
  <si>
    <t>Assets held for sale</t>
  </si>
  <si>
    <t>Total current assets</t>
  </si>
  <si>
    <t>Property, plant and equipment, net of accumulated depreciation of $364,245 and $343,247</t>
  </si>
  <si>
    <t>Investments in unconsolidated companies</t>
  </si>
  <si>
    <t>Goodwill</t>
  </si>
  <si>
    <t>Other intangible assets</t>
  </si>
  <si>
    <t>Surplus for pension benefit</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7)</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5 — 18,044,478)</t>
  </si>
  <si>
    <t>Total shareholders’ equity</t>
  </si>
  <si>
    <t>Non-controlling interests</t>
  </si>
  <si>
    <t>Total equity</t>
  </si>
  <si>
    <t>Total liabilities and equity</t>
  </si>
  <si>
    <t>Class A common shares $0.01 par value (240,000,000 shares authorized):</t>
  </si>
  <si>
    <t>Common shares</t>
  </si>
  <si>
    <t>Class B common shares $0.01 par value (120,000,000 shares authorized):</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March 31, 2016 and December 31, 2015 is Charleston Center LLC. These assets and liabilities at March 31, 2016 and December 31, 2015 are as follows: March 31, 2016 December 31, 2015 $’000 $’000 Assets Cash and cash equivalents 3,692 2,569Accounts receivable, net of allowances of $5 and $Nil 2,231 2,712Prepaid expenses and other 787 1,232Inventories 1,238 1,231Total current assets 7,948 7,744 Property, plant and equipment, net of accumulated depreciation of $32,157 and $30,260 201,089 201,342Other assets 1,510 1,566Total assets 210,547 210,652 Liabilities Accounts payable 1,258 3,764Accrued liabilities 4,075 2,910Deferred revenue 3,100 2,551Current portion of long-term debt and obligations under capital leases 232 229Total current liabilities 8,665 9,454 Long-term debt and obligations under capital leases 96,333 96,392Other liabilities 16,690 16,540Total liabilities 121,688 122,386See further description in note 4, Variable interest entities.</t>
  </si>
  <si>
    <t>Condensed Consolidated Balance Sheets - Variable Interest Entities (Parenthetical) - USD ($) $ in Thousands</t>
  </si>
  <si>
    <t>Accounts receivable, net of allowances of $5 and $Nil</t>
  </si>
  <si>
    <t>Property, plant and equipment, net of accumulated depreciation of $32,157 and $30,260</t>
  </si>
  <si>
    <t>Liabilities</t>
  </si>
  <si>
    <t>Variable Interest Entity, Primary Beneficiary</t>
  </si>
  <si>
    <t>Condensed Consolidated Balance Sheets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shares owned by a subsidiary (shares)</t>
  </si>
  <si>
    <t>Statements of Condensed Consolidated Operations - USD ($) $ in Thousands</t>
  </si>
  <si>
    <t>Mar. 31, 2015</t>
  </si>
  <si>
    <t>Income Statement [Abstract]</t>
  </si>
  <si>
    <t>Revenue</t>
  </si>
  <si>
    <t>Expenses:</t>
  </si>
  <si>
    <t>Cost of services</t>
  </si>
  <si>
    <t>Selling, general and administrative</t>
  </si>
  <si>
    <t>Depreciation and amortization</t>
  </si>
  <si>
    <t>Total operating costs and expenses</t>
  </si>
  <si>
    <t>Gain on disposal of property, plant and equipment</t>
  </si>
  <si>
    <t>Losses from operations</t>
  </si>
  <si>
    <t>Interest income</t>
  </si>
  <si>
    <t>Interest expense</t>
  </si>
  <si>
    <t>Foreign currency, net</t>
  </si>
  <si>
    <t>Losses before income taxes and earnings from unconsolidated companies, net of tax</t>
  </si>
  <si>
    <t>Benefit from income taxes</t>
  </si>
  <si>
    <t>Losses before earnings from unconsolidated companies, net of tax</t>
  </si>
  <si>
    <t>Earnings from unconsolidated companies, net of tax provision/(benefit) of $876 and $(724)</t>
  </si>
  <si>
    <t>Losses from continuing operations</t>
  </si>
  <si>
    <t>Net losses from discontinued operations, net of tax provision/(benefit) of $Nil and $Nil</t>
  </si>
  <si>
    <t>Net losses</t>
  </si>
  <si>
    <t>Net (earnings)/losses attributable to non-controlling interests</t>
  </si>
  <si>
    <t>Net earnings/(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Statements of Condensed Consolidated Operations (Parenthetical) - USD ($) $ in Thousands</t>
  </si>
  <si>
    <t>Earnings from unconsolidated companies, tax (benefit)/provision</t>
  </si>
  <si>
    <t>Discontinued operations, tax (benefit)/provision</t>
  </si>
  <si>
    <t>Statements of Condensed Consolidated Comprehensive Income - USD ($) $ in Thousands</t>
  </si>
  <si>
    <t>Statement of Comprehensive Income [Abstract]</t>
  </si>
  <si>
    <t>Other comprehensive income/(losses), net of tax:</t>
  </si>
  <si>
    <t>Foreign currency translation adjustments, net of tax provision/(benefit) of $Nil and $(1,400)</t>
  </si>
  <si>
    <t>Change in fair value of derivatives, net of tax provision/(benefit) of $(459) and $(524)</t>
  </si>
  <si>
    <t>Change in pension liability, net of tax provision/(benefit) of $29 and $Nil</t>
  </si>
  <si>
    <t>Total other comprehensive income/(losses), net of tax</t>
  </si>
  <si>
    <t>Total comprehensive income/(losses)</t>
  </si>
  <si>
    <t>Comprehensive (income)/losses attributable to non-controlling interests</t>
  </si>
  <si>
    <t>Comprehensive income/(losses) attributable to Belmond Ltd.</t>
  </si>
  <si>
    <t>Statements of Condensed Consolidated Comprehensive Income (Parenthetical) - USD ($) $ in Thousands</t>
  </si>
  <si>
    <t>Foreign currency translation adjustments, tax provision/(benefit)</t>
  </si>
  <si>
    <t>Change in fair value of derivatives, tax provision/(benefit)</t>
  </si>
  <si>
    <t>Change in pension liability, tax provision/(benefit)</t>
  </si>
  <si>
    <t>Statements of Condensed Consolidated Cash Flows - USD ($) $ in Thousands</t>
  </si>
  <si>
    <t>Cash flows from operating activities:</t>
  </si>
  <si>
    <t>Less: Net losses from discontinued operations, net of tax</t>
  </si>
  <si>
    <t>Net losses from continuing operations</t>
  </si>
  <si>
    <t>Adjustments to reconcile net losses to net cash provided by operating activities:</t>
  </si>
  <si>
    <t>Earnings from unconsolidated companies, net of tax</t>
  </si>
  <si>
    <t>Amortization of debt issuance costs and discount on secured term loan</t>
  </si>
  <si>
    <t>Share-based compensation</t>
  </si>
  <si>
    <t>Change in provisions for uncertain tax positions</t>
  </si>
  <si>
    <t>Provision for/(benefit from) deferred income tax</t>
  </si>
  <si>
    <t>Other non-cash movements</t>
  </si>
  <si>
    <t>Effect of exchange rates on net losses</t>
  </si>
  <si>
    <t>Change in assets and liabilities, net of effects from acquisitions:</t>
  </si>
  <si>
    <t>Accounts receivable</t>
  </si>
  <si>
    <t>Escrow and prepaid customer deposits</t>
  </si>
  <si>
    <t>Other, net</t>
  </si>
  <si>
    <t>Other cash movements:</t>
  </si>
  <si>
    <t>Dividends from equity method investees</t>
  </si>
  <si>
    <t>Net cash used in operating activities from continuing operations</t>
  </si>
  <si>
    <t>Net cash used in operating activities from discontinued operations</t>
  </si>
  <si>
    <t>Net cash used in operating activities</t>
  </si>
  <si>
    <t>Cash flows from investing activities:</t>
  </si>
  <si>
    <t>Capital expenditure to acquire property, plant and equipment</t>
  </si>
  <si>
    <t>Capital expenditure to acquire intangible assets</t>
  </si>
  <si>
    <t>Release of restricted cash</t>
  </si>
  <si>
    <t>Net cash used in investing activities from continuing operations</t>
  </si>
  <si>
    <t>Net cash provided by investing activities from discontinued operations</t>
  </si>
  <si>
    <t>Net cash used in investing activities</t>
  </si>
  <si>
    <t>Cash flows from financing activities:</t>
  </si>
  <si>
    <t>Repurchase of shares</t>
  </si>
  <si>
    <t>Exercised share options and vested share awards</t>
  </si>
  <si>
    <t>Dividend to non-controlling interest</t>
  </si>
  <si>
    <t>Principal payments under long-term debt</t>
  </si>
  <si>
    <t>Net cash used in financing activities from continuing operations</t>
  </si>
  <si>
    <t>Net cash used in financing activities from discontinued operations</t>
  </si>
  <si>
    <t>Net cash used in financing activities</t>
  </si>
  <si>
    <t>Effect of exchange rate changes on cash and cash equivalents</t>
  </si>
  <si>
    <t>Net decrease in cash and cash equivalents</t>
  </si>
  <si>
    <t>Cash and cash equivalents at beginning of period (includes $Nil and $Nil of cash presented within assets held for sale)</t>
  </si>
  <si>
    <t>Cash and cash equivalents at end of period (includes $Nil and $Nil of cash presented within assets held for sale)</t>
  </si>
  <si>
    <t>Statements of Condensed Consolidated Cash Flows (Parenthetical) - Assets held for sale - USD ($) $ in Thousands</t>
  </si>
  <si>
    <t>Cash presented within assets held for sale at beginning of period</t>
  </si>
  <si>
    <t>Cash presented within assets held for sale at end of period</t>
  </si>
  <si>
    <t>Statements of Condensed Consolidated Total Equity - USD ($) $ in Thousands</t>
  </si>
  <si>
    <t>Total</t>
  </si>
  <si>
    <t>Preferred shares at par value</t>
  </si>
  <si>
    <t>Common shares at par valueClass A common shares at par value</t>
  </si>
  <si>
    <t>Common shares at par valueClass B common shares at par value</t>
  </si>
  <si>
    <t>(Accumulated deficit)/retained earnings</t>
  </si>
  <si>
    <t>Accumulated other comprehensive income/(loss)</t>
  </si>
  <si>
    <t>Class B common shares held by a subsidiary</t>
  </si>
  <si>
    <t>Balance at Dec. 31, 2014</t>
  </si>
  <si>
    <t>Increase (Decrease) in Stockholders' Equity</t>
  </si>
  <si>
    <t>Exercised stock options and vested share awards</t>
  </si>
  <si>
    <t>Comprehensive (losses)/income:</t>
  </si>
  <si>
    <t>Net (losses)/earnings attributable to common shares</t>
  </si>
  <si>
    <t>Other comprehensive income</t>
  </si>
  <si>
    <t>Balance at Mar. 31, 2015</t>
  </si>
  <si>
    <t>Balance at Dec. 31, 2015</t>
  </si>
  <si>
    <t>Balance at Mar. 31, 2016</t>
  </si>
  <si>
    <t>Basis of financial statement presentation</t>
  </si>
  <si>
    <t>Accounting Policies [Abstract]</t>
  </si>
  <si>
    <t>Basis of financial statement presentation Business The terms “Belmond” and the “Company” are used in this report to refer to Belmond Ltd. and Belmond Ltd. and its subsidiaries, unless otherwise stated. At March 31, 2016 , Belmond owned, invested in or managed 34 deluxe hotels and resort properties operating in the United States, Mexico, the Caribbean, Europe, Southern Africa, South America, and Southeast Asia, one stand-alone restaurant in New York, six tourist trains in Europe, Southeast Asia and Peru, two river cruise businesses in Myanmar (Burma) and one canal boat business in France. 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6 . These condensed consolidated financial statements should be read in conjunction with the consolidated financial statements and footnotes thereto included in the Company’s Annual Report on Form 10-K for the year ended December 31, 2015 . See Note 2 to the consolidated financial statements in the 2015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 Accounting policies The accounting policies used in preparing these condensed consolidated financial statements are the same as those applied in the prior year. Accounting pronouncements adopted during the period In February 2015, the Financial Accounting Standards Board (“FASB”) issued new guidance which amends consolidation requirements and changes the analysis required in relation to variable interest entities and whether or not these entities should be consolidated. The guidance is effective for annual and interim periods beginning after December 15, 2015, with early adoption permitted. The adoption of this guidance did not have a material effect on Belmond’s consolidated financial position, results of operations and cash flows.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Belmond is currently evaluating the impact of the adoption of this guidance on its condensed consolidated financial statements. In August 2014, the FASB issued new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guidance is effective for annual periods ending after December 15, 2016, and interim periods thereafter, with early adoption permitted. Belmond is assessing what impact, if any, the adoption of this guidance will have on its disclosure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densed consolidated financial statements. In March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with early adoption permitted. Some elements of the new guidance are applicable on a prospective basis, some elements on a retrospective basis and some using a modified retrospective transition method. Belmond is currently evaluating the impact of the adoption of this guidance on its condensed consolidated financial statements.</t>
  </si>
  <si>
    <t>Earnings per share</t>
  </si>
  <si>
    <t>Earnings Per Share [Abstract]</t>
  </si>
  <si>
    <t>Earnings per share The calculation of basic and diluted earnings per share including a reconciliation of the numerator and denominator is as follows: Three months ended March 31, March 31, Numerator ($'000) Net earnings/(losses) from continuing operations (1,368 ) (9,264 ) Net earnings/(losses) from discontinued operations (101 ) (190 ) Net losses/(earnings) attributable to non-controlling interests (99 ) (95 ) Net earnings/(losses) attributable to Belmond Ltd. (1,568 ) (9,549 ) Denominator (shares '000) Basic weighted average shares outstanding 101,315 104,112 Effect of dilution — — Diluted weighted average shares outstanding 101,315 104,112 $ $ Basic earnings per share Net earnings/(losses) from continuing operations (0.014 ) (0.089 ) Net earnings/(losses) from discontinued operations (0.001 ) (0.002 ) Net losses/(earnings) attributable to non-controlling interests (0.001 ) (0.001 ) Net earnings/(losses) attributable to Belmond Ltd. (0.016 ) (0.092 ) Diluted earnings per share Net earnings/(losses) from continuing operations (0.014 ) (0.089 ) Net earnings/(losses) from discontinued operations (0.001 ) (0.002 ) Net losses/(earnings) attributable to non-controlling interests (0.001 ) (0.001 ) Net earnings/(losses) attributable to Belmond Ltd. (0.016 ) (0.092 ) The total number of share options and share-based awards excluded from computing diluted earnings per share was as follows: Three months ended March 31, March 31, Share options 2,754,007 3,098,063 Share-based awards 1,442,405 1,664,766 Total 4,196,412 4,762,829 The number of share options and share-based awards unexercised at March 31, 2016 was 4,196,412 ( March 31, 2015 - 4,762,849 ).</t>
  </si>
  <si>
    <t>Assets held for sale and discontinued operations</t>
  </si>
  <si>
    <t>Discontinued Operations and Disposal Groups [Abstract]</t>
  </si>
  <si>
    <t xml:space="preserve">Assets held for sale and discontinued operations (a) Properties sold There were no properties sold during the three months ended March 31, 2016 and 2015 . (b)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17.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relating to the sale of Porto Cupecoy are presented within discontinued operations for all periods shown. Summarized operating results of the properties classified as discontinued operations for the three months ended March 31, 2016 and 2015 are as follows: Three months ended March 31, 2016 Ubud Hanging Gardens Porto Cupecoy Total $'000 $'000 $'000 Revenue — — — Losses before tax, gain on sale and impairment (97 ) (4 ) (101 ) Losses before tax (97 ) (4 ) (101 ) Net losses from discontinued operations (97 ) (4 ) (101 ) Three months ended March 31, 2015 Ubud Hanging Gardens Porto Cupecoy Total $'000 $'000 $'000 Revenue — — — Losses before tax, gain on sale and impairment (150 ) (40 ) (190 ) Losses before tax (150 ) (40 ) (190 ) Net losses from discontinued operations (150 ) (40 ) (190 ) The results of discontinued operations for the three months ended March 31, 2016 include legal fees of $97,000 ( March 31, 2015 - $150,000 ) in relation to Ubud Hanging Gardens, as Belmond is pursuing legal remedies following its dispossession by the owner in November 2013. See Note 17. (c) Assets and liabilities held for sale At March 31, 2016 , property, plant and equipment of $2,394,000 related to the trains carriages that were formerly operated as the Great South Pacific Express in Queensland, Australia, was held for sale, as an agreement had been reached to sell these carriages to the Company’s PeruRail joint venture for their carrying value. There were no assets or liabilities classified as held for sale at December 31, 2015 . </t>
  </si>
  <si>
    <t>Variable interest entities</t>
  </si>
  <si>
    <t>Organization, Consolidation and Presentation of Financial Statements [Abstract]</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be used only to settle obligations of Charleston Center LLC totaled $210,547,000 at March 31, 2016 ( December 31, 2015 - $210,652,000 ) and exclude goodwill of $40,395,000 ( December 31, 2015 - $40,395,000 ). The liabilities of Charleston Center LLC for which creditors do not have recourse to the general credit of Belmond totaled $121,688,000 at March 31, 2016 ( December 31, 2015 - $122,386,000 ). All deferred taxes attributable to the Company’s investment in the LLC arise at the investor level and are therefore not included in the footnote to the condensed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Belmond is not the primary beneficiary of the joint venture because it does not have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solidated operations. The carrying amounts and maximum exposure to loss as a result of Belmond's involvement with its Eastern &amp; Oriental Express joint venture are as follows: Carrying amounts Maximum exposure March 31, December 31, March 31, December 31, $’000 $’000 $’000 $’000 Investment 3,040 2,972 3,040 2,972 Due from unconsolidated company 4,526 4,872 4,526 4,872 Guarantees — — — — Contingent guarantees — — — — Total 7,566 7,844 7,566 7,844</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March 31, 2016 , these investments include the 50% ownership in rail and hotel joint venture operations in Peru, the 25% ownership in Eastern and Oriental Express Ltd, and the Buzios land joint venture which is 50% owned and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large environmental park. Under applicable law, the State had five years to carry out the expropriation in exchange for fair value, which it has failed to do by the April 18, 2016 deadline. As a result, the land returns unencumbered to the joint venture, although it can be subject to expropriation again after a period of one year. The Company and its joint venture partner are assessing their options, including negotiation with or litigation against the State to seek a permanent resolution of the status of the land, but in any case, the Company expects to recover its investment in the project. On May 21, 2015, Belmond sold its 50% ownership in Hotel Ritz by Belmond, Madrid, Spain. Belmond and its joint venture partner sold the shares in the entity that owns the hotel for gross proceeds of €130,000,000 ( $144,529,000 at date of sale). As a condition of the sale, Belmond’s management contract with Hotel Ritz by Belmond was terminated, resulting in the receipt of a termination fee of $2,292,000 and a gain of $19,676,000 . Summarized financial data for Belmond’s unconsolidated companies are as follows: March 31, December 31, $’000 $’000 Current assets 83,481 59,372 Property, plant and equipment, net of accumulated depreciation 281,589 207,469 Other non-current assets 29,267 30,643 Non-current assets 310,856 238,112 Total assets 394,337 297,484 Current liabilities, including $20,099 and $19,171 current portion of third-party debt 95,800 86,092 Long-term debt 139,898 48,681 Other non-current liabilities 28,017 26,540 Non-current liabilities 167,915 75,221 Total shareholders’ equity 130,622 136,171 Total liabilities and shareholders’ equity 394,337 297,484 Three months ended March 31, March 31, $’000 $’000 Revenue 38,738 33,836 Gross profit 1 25,844 18,846 Net earnings 2 1,804 796 1 Gross profit is defined as revenues less cost of services of the unconsolidated companies. 2 There were no discontinued operation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densed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s at March 31, 2016 , Belmond does not expect that it will be required to fund these guarantees relating to these joint venture companies. Belmond has contingently guaranteed, through 2020 , $19,084,000 of debt obligations of the joint venture in Peru that operates four hotels and has contingently guaranteed $650,000 of the debt obligations of the rail joint venture in Peru through May 2016 . Belmond has also contingently guaranteed the rail joint venture’s obligations relating to the performance of its governmental rail concessions, currently in the amount of $6,676,000 , through May 2016 . Previously, Belmond had guaranteed $4,124,000 of the debt obligations of the rail joint venture in Peru. The guaranteed debt was repaid by the joint venture in the year ended December 31, 2015.</t>
  </si>
  <si>
    <t>Property, plant and equipment</t>
  </si>
  <si>
    <t>Property, Plant and Equipment [Abstract]</t>
  </si>
  <si>
    <t>Property, plant and equipment The major classes of property, plant and equipment are as follows: March 31, December 31, $’000 $’000 Land and buildings 1,024,844 994,382 Machinery and equipment 185,723 182,510 Fixtures, fittings and office equipment 235,222 225,943 River cruise ship and canal boats 18,933 18,773 1,464,722 1,421,608 Less: Accumulated depreciation (364,245 ) (343,247 ) Total property, plant and equipment, net of accumulated depreciation 1,100,477 1,078,361 The depreciation charge on property, plant and equipment for the three months ended March 31, 2016 was $12,944,000 ( March 31, 2015 - $12,485,000 ). The table above includes property, plant and equipment, net of accumulated depreciation, of Charleston Center LLC, a consolidated VIE, of $201,089,000 at March 31, 2016 ( December 31, 2015 - $201,342,000 ). There were no impairments of property, plant and equipment in the three months ended March 31, 2016 and 2015 . In the three months ended March 31, 2016 , Belmond considered whether the decline in performance of Belmond Road to Mandalay and Belmond Orcaella caused by increased competition in Myanmar indicated that the carrying amounts of these businesses’ fixed assets may not be recoverable. Belmond concluded that an impairment trigger existed and an impairment test was required.Under the first step of the fixed assets impairment test, the sums of the undiscounted cash flows expected to result from Belmond Road to Mandalay and Belmond Orcaella were approximately 21% and 25% , respectively, in excess of their carrying values. Factors that could reasonably be expected to potentially have an adverse effect on the sum of the undiscounted cash flows of the asset groups include the future operating projections of the river cruise businesses, particularly passenger numbers, ticket prices and fixed costs. In the current quarter Belmond also considered whether the decline in performance of Belmond Northern Belle caused by a reduction in passenger numbers sourced mainly from regional markets in the U.K. indicated that the carrying amount of Belmond Northern Belle’s fixed assets may not be recoverable. While Belmond concluded that there was no impairment trigger in the current quarter as the performance of the asset group is in line with operating projections, it is carefully monitoring the situation. Factors that could reasonably be expected to potentially have an adverse effect on the sum of the undiscounted cash flows of the asset group include the future operating projections of the train, particularly passenger numbers and ticket prices, and any deterioration in the U.K. regional economy. There was no capitalized interest in the three months ended March 31, 2016 and 2015 .</t>
  </si>
  <si>
    <t>Goodwill and Intangible Assets Disclosure [Abstract]</t>
  </si>
  <si>
    <t>Goodwill The changes in the carrying amount of goodwill for the three months ended March 31, 2016 are as follows: At January 1, 2016 At March 31, 2016 Gross goodwill amount Accumulated impairment Net goodwill amount Impairment Foreign currency translation adjustment Gross goodwill amount Accumulated impairment Net goodwill amount $'000 $'000 $'000 $'000 $'000 $'000 $'000 $'000 Owned hotels: Europe 64,263 (14,202 ) 50,061 — 2,640 66,903 (14,202 ) 52,701 North America 66,101 (16,110 ) 49,991 — — 66,101 (16,110 ) 49,991 Rest of world 19,975 (13,149 ) 6,826 — 298 20,273 (13,149 ) 7,124 Owned trains and cruises 7,780 (662 ) 7,118 — (854 ) 6,926 (662 ) 6,264 Total 158,119 (44,123 ) 113,996 — 2,084 160,203 (44,123 ) 116,080 In the three months ended March 31, 2016 , Belmond considered whether the increased relative expense of the Asia region indicated that it was more likely than not that the fair value of Belmond La Résidence d’Angkor was less than its carrying value. Belmond concluded that an impairment trigger existed and an impairment test was required. Under the first step of the goodwill impairment test, the fair value of Belmond La Résidence d’Angkor was approximately 15% in excess of its carrying value. Belmond La Résidence d’Angkor had a goodwill balance of $1,548,000 at March 31, 2016 . Factors that could reasonably be expected to potentially have an adverse effect on the fair value of the reporting unit include the future operating projections of the hotel, volatility in debt or equity markets that could result in changes to the discount rate, political instability in the region or changes in future travel patterns or local competitive supply. Also in the three months ended March 31, 2016 , Belmond considered whether the continued volatility of the Russian economic environment as a result of economic sanctions and low oil prices indicated that it was more likely than not that the fair value of Belmond Grand Hotel Europe was less than its carrying value. While Belmond concluded that there was no impairment trigger in the current quarter as the performance of the reporting unit is in line with operating projections, it is carefully monitoring the situation. Goodwill assigned to this reporting unit was RUB558.0 million (equivalent to $8,253,000 ) at March 31, 2016 . Factors that could reasonably be expected to potentially have an adverse effect on the fair value of the reporting unit include the future operating projections of the hotel, volatility in debt or equity markets that could result in changes to the discount rate, economic sanctions and the timing and extent of recovery in the Russian economy.</t>
  </si>
  <si>
    <t>Other intangible assets Other intangible assets consist of the following as of March 31, 2016 : Favorable lease assets Internet sites Trade names Total $'000 $'000 $'000 $'000 Carrying amount: Balance at January 1, 2016 8,493 1,791 7,100 17,384 Additions — — — — Foreign currency translation adjustment 145 (48 ) — 97 Balance at March 31, 2016 8,638 1,743 7,100 17,481 Accumulated amortization: Balance at January 1, 2016 2,272 1,260 3,532 Charge for the period 93 30 123 Foreign currency translation adjustment 33 (34 ) (1 ) Balance at March 31, 2016 2,398 1,256 3,654 Net book value: At March 31, 2016 6,240 487 7,100 13,827 At December 31, 2015 6,221 531 7,100 13,852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In the three months ended March 31, 2016 , Belmond considered whether the continued volatility of the Russian economic environment as a result of economic sanctions and low oil prices indicated that it was more likely than not that the fair value of the Belmond Grand Hotel Europe trade name was less than its carrying value. While Belmond concluded that there was no impairment trigger in the current quarter, it is carefully monitoring the situation. Belmond Grand Hotel Europe had a trade name balance of $7,100,000 at March 31, 2016 . See Note 7 for discussion of factors that could reasonably be expected to potentially have an adverse effect on the fair value of the trade name. Total amortization expense for the three months ended March 31, 2016 was $123,000 ( March 31, 2015 - $94,000 ). Estimated total amortization expense for the remainder of the year ending December 31, 2016 is $369,000 and for each of the years ending December 31, 2016 to December 31, 2020 is $492,000 .</t>
  </si>
  <si>
    <t>Debt and obligations under capital lease</t>
  </si>
  <si>
    <t>Debt Disclosure [Abstract]</t>
  </si>
  <si>
    <t>Debt and obligations under capital lease (a) Long-term debt and obligations under capital lease Long-term debt and obligations under capital lease consist of the following: March 31, December 31, $’000 $’000 Loans from banks and other parties collateralized by tangible and intangible personal property and real estate with a maturity of three to 12 years (2015 - four to 13 years), with a weighted average interest rate of 4.28% (2015 - 4.28%) 602,798 596,428 Obligations under capital lease 50 59 Total long-term debt and obligations under capital lease 602,848 596,487 Less: Current portion 5,425 5,349 Less: Discount on secured term loan 1,832 1,894 Less: Debt issuance costs 11,140 11,701 Non-current portion of long-term debt and obligations under capital lease 584,451 577,543 On March 21, 2014, Belmond entered into a $551,955,000 secured term loan and a $105,000,000 revolving credit facility, the proceeds of which were used to repay all outstanding funded debt apart from the debt of Charleston Center LLC, a consolidated VIE, and the debt of Belmond’s unconsolidated joint venture companies. The term loan has two tranches, a U.S. dollar tranche ( $345,000,000 initial amount) and a euro-denominated tranche ( €150,000,000 initial amount, equivalent to $206,955,000 at drawdown). The dollar tranche bears interest at a rate of LIBOR plus 3% per annum, and the euro tranche originally had an interest rate of EURIBOR plus 3.25% per annum. The euro-denominated tranche was repriced in June 2015 to a rate of EURIBOR plus 3% per annum. Both tranches are subject to a 1% interest rate floor. The term loan matures in 2021 and the annual mandatory amortization is 1% of the principal amount. The revolving credit facility has a maturity of five years and bears interest at a rate of LIBOR plus 2.75% per annum, with a commitment fee of 0.4% paid on the undrawn amount. The term loan and revolving credit facility are secured by pledges of shares in certain Company subsidiaries and by security interests in tangible and intangible personal property. There are no mortgages over real estate. In August 2014, Charleston Center LLC refinanced a secured loan of $83,200,000 with a new $86,000,000 loan secured on its real and personal property. The loan matures in 2019 and bears interest at a rate of LIBOR plus 2.12% per annum. This loan has no amortization and is non-recourse to Belmond. The following is a summary of the aggregate maturities of consolidated long-term debt, including obligations under capital lease, at March 31, 2016 : $’000 Remainder of 2016 4,072 2017 5,416 2018 5,417 2019 91,428 2020 5,443 2021 481,072 2022 and thereafter 10,000 Total long-term debt and obligations under capital lease 602,848 The Company has guaranteed $505,526,000 of the long-term debt of its subsidiary companies as at March 31, 2016 ( December 31, 2015 - $499,100,000 ). The tables above include the debt of Charleston Center LLC of $97,272,000 at March 31, 2016 ( December 31, 2015 - $97,328,000 ). The debt is non-recourse to Belmond and includes $86,000,000 which was refinanced in August 2014 and a 1984 development loan from a public agency in the principal amount of $10,000,000 on which interest of $16,690,000 has accrued ( December 31, 2015 - $16,540,000 ). These amounts are included in the liabilities of Charleston Center LLC (see Note 4). The development loan matures in 2028 and during its term provides for the lenders to receive 15% of the “net proceeds” (as defined in the applicable loan agreement) from any sale or refinancing of the property (other than a refinancing of the $86,000,000 first mortgage loan). Debt issuance costs related to the above outstanding long-term debt were $11,140,000 at March 31, 2016 ( December 31, 2015 - $11,701,000 ), including $707,000 at March 31, 2016 ( December 31, 2015 - $707,000 ) related to the debt of Charleston Center LLC, a consolidated VIE, and are amortized to interest expense over the term of the corresponding long-term debt. (b) Revolving credit and working capital facilities Belmond had approximately $106,136,000 of revolving credit and working capital facilities at March 31, 2016 ( December 31, 2015 - $106,082,000 ) of which $106,136,000 was available ( December 31, 2015 - $106,082,000 ).</t>
  </si>
  <si>
    <t>Other Liabilities Disclosure [Abstract]</t>
  </si>
  <si>
    <t>Other liabilities The major balances in other liabilities are as follows: March 31, December 31, $’000 $’000 Interest rate swaps (see Note 19) 3,569 1,733 Long-term accrued interest on subordinated debt at Charleston Center LLC 16,690 16,540 Deferred gain on sale of Inn at Perry Cabin by Belmond 1,800 1,950 Deferred lease incentive 227 247 Total other liabilities 22,286 20,470</t>
  </si>
  <si>
    <t>Pensions</t>
  </si>
  <si>
    <t>Compensation and Retirement Disclosure [Abstract]</t>
  </si>
  <si>
    <t>Pensions Components of net periodic pension benefit cost are as follows: Three months ended March 31, March 31, $’000 $’000 Service cost — — Interest cost on projected benefit obligation 226 243 Expected return on assets (295 ) (255 ) Net amortization and deferrals 162 185 Net periodic benefit cost 93 173 From January 1, 2003, a number of non-U.S. Belmond employees participated in a funded defined benefit pension plan in the United Kingdom called the Belmond (UK) Ltd. 2003 Pension Scheme. On May 31, 2006, the plan was closed for future benefit accruals. A U.K. subsidiary of Belmond is obligated to the plan’s trust to pay £1,272,000 (equivalent to $1,832,000 at March 31, 2016 ) annually until the plan is fully funded, which, based on its December 2012 actuarial assessment (prepared using assumptions which differ in some respects to those used to value the liability for these financial statements), is projected to occur in 2017 . During the three months ended March 31, 2016 , contributions of $455,000 ( March 31, 2015 - $480,000 ) were made to the pension plan and Belmond anticipates contributing an additional $1,377,000 to fund the plan in 2016 for a total of $1,832,000 . Once the plan is fully funded, the U.K. subsidiary will remain obligated to restore the plan to a fully funded balance should its position deteriorate. In May 2014, Belmond guaranteed the payment obligations of the U.K. subsidiary through 2023, subject to a cap of £8,200,000 (equivalent to $11,808,000 at March 31, 2016 ), which reduces commensurately with every payment made to the plan since December 31, 2012.</t>
  </si>
  <si>
    <t>Income taxes</t>
  </si>
  <si>
    <t>Income Tax Disclosure [Abstract]</t>
  </si>
  <si>
    <t>Income taxes In the three months ended March 31, 2016 , the income tax benefit was $9,596,000 ( March 31, 2015 - $9,280,000 ). This increase in additional income tax benefits is due to a reduction in enacted tax rates in one territory and the exclusion of certain loss-making territories from the calculation of the annual effective tax rate, and is partially offset by a decrease in pre-tax losses to $11,799,000 for the three months ended March 31, 2016 from $18,869,000 for the three months ended March 31, 2015 .</t>
  </si>
  <si>
    <t>Other Income and Expenses [Abstract]</t>
  </si>
  <si>
    <t>Interest expense The balances in interest expense are as follows: Three months ended March 31, March 31, $’000 $’000 Interest expense on long-term debt and obligations under capital lease 6,660 6,920 Interest on legal settlements 142 — Amortization of debt issuance costs and discount on secured term loan 708 695 Total interest expense 7,510 7,615</t>
  </si>
  <si>
    <t>Supplemental cash flow information</t>
  </si>
  <si>
    <t>Supplemental Cash Flow Elements [Abstract]</t>
  </si>
  <si>
    <t>Supplemental cash flow information Three months ended March 31, March 31, $’000 $’000 Cash paid during the period for: Interest 6,313 6,897 Income taxes, net of refunds 4,931 5,114 To reflect the actual cash paid for capital expenditure to acquire property, plant and equipment, increases in accounts payable for capital expenditure are non-cash and excluded from capital expenditure, while decreases are cash payments and included. The change in accounts payable was a increase of $845,000 for the three months ended March 31, 2016 ( March 31, 2015 - increase of $107,000 ).</t>
  </si>
  <si>
    <t>Cash and Cash Equivalents [Abstract]</t>
  </si>
  <si>
    <t>Restricted cash The major balances in restricted cash are as follows: March 31, December 31, $’000 $’000 Cash deposits required to be held with lending banks as collateral 669 749 Prepaid customer deposits which will be released to Belmond under its revenue recognition policy 5,766 1,909 Bonds and guarantees 657 659 Total restricted cash 7,092 3,317 Restricted cash classified as long-term and included in other assets on the condensed consolidated balance sheets at March 31, 2016 was $669,000 ( December 31, 2015 - $749,000 ).</t>
  </si>
  <si>
    <t>Share-based compensation plans</t>
  </si>
  <si>
    <t>Disclosure of Compensation Related Costs, Share-based Payments [Abstract]</t>
  </si>
  <si>
    <t>Share-based compensation plans At March 31, 2016 , Belmond had two share-based compensation plans. The compensation cost that has been charged to selling, general and administrative expense for these plans for the three months ended March 31, 2016 was $1,642,000 ( March 31, 2015 - $750,000 ). The total compensation cost related to unexercised options and unvested share awards at March 31, 2016 to be recognized over the period April 1, 2016 to March 31, 2020 was $12,336,000 and the weighted average period over which it is expected to be recognized is 30 months . Measured from the grant date, substantially all awards of deferred shares and restricted shares have a maximum term of up to four years, and substantially all awards of share options have a maximum term of ten years. There were no grants under the 2004 stock option plan during the three months ended March 31, 2016 . The last outstanding award under the 2000 stock option plan lapsed during the three months ended March 31, 2016 . 2009 share award and incentive plan During the three months ended March 31, 2016 , the following deferred and restricted share awards were made under the 2009 share award and incentive plan on the following dates: 2009 share award and incentive plan Class A common shares Date granted Vesting date Purchase price Restricted shares without performance criteria 43,625 March 18, 2016 March 18, 2017 $0.01 Restricted shares without performance criteria 43,625 March 18, 2016 March 18, 2018 $0.01 Restricted shares without performance criteria 43,625 March 18, 2016 March 18, 2019 $0.01 Restricted shares without performance criteria 43,625 March 18, 2016 March 18, 2020 $0.01 Deferred shares with performance criteria 70,100 March 18, 2016 March 18, 2019 $0.01 Deferred shares with performance criteria 223,800 March 18, 2016 March 18, 2019 $0.01</t>
  </si>
  <si>
    <t>Commitments and contingencies</t>
  </si>
  <si>
    <t>Commitments and Contingencies Disclosure [Abstract]</t>
  </si>
  <si>
    <t>Commitments and contingencies Outstanding contracts to purchase property, plant and equipment were approximately $8,133,000 at March 31, 2016 ( December 31, 2015 - $8,662,000 ).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six separate actions filed by the owner for lack of jurisdiction due to the arbitration clause in the parties’ lease. The owner has appealed these decisions, one of which was reversed by the Appellate Court in October 2014. Belmond has appealed this case to the Indonesian Supreme Court.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In September 2014, the Secretary of the Brazilian Ministry of Planning, Budget and Management notified the Company that the Ministry was denying its application to amend the lease for Belmond Hotel das Cataratas, which was entered into in 2007, among other things, to extend the term and reduce the rent. Belmond had applied for the amendment in 2009 based on its claim that it suffered unanticipated and/or unforeseeable costs in performing the refurbishment of the hotel as required by the lease and related tender documentation in order to raise the standard of the property to a five star luxury standard. The Company has appealed to the Secretary to re-consider its decision on both procedural and substantive grounds. If the Secretary does not alter its decision, the Company can appeal directly to the Minister for Planning and ultimately to the Brazilian courts. Belmond’s current annual lease expense for the hotel is R$16,715,000 (equivalent to $4,697,000 at March 31, 2016 ). However, until August 2014, the Company had been paying, with the approval of the Ministry, the amount of R$11,065,000 ( $3,109,000 ) per annum without an annual adjustment for inflation as provided in the lease, pending resolution of the case. The Company has expensed the full rental amount. Consequently, the difference between the cumulative rental charge and the amount paid plus monetary correction, which totals R$19,219,000 ( $5,400,000 ), has been fully accrued. Based on the Secretary’s decision, the Ministry will be assessing rent at the contractual rate, which has been included in the table of future rental payments as at March 31, 2016 below. Beyond the amounts accrued, management estimates that the range of possible additional loss to Belmond could be between R$1,000,000 and R$1,500,000 (equivalent to $281,000 and $421,000 at March 31, 2016 ) plus interest from the date of the September 2014 decision until a final non-appealable decision is rendered. On March 20, 2015, the Ministry provided notice to the hotel that an aggregate amount of approximately R$17,000,000 ( $4,778,000 ) was due on March 31, 2015 as a result of the denial of the application. The Secretary has yet to address Belmond’s request for re-consideration of the Ministry’s decision, so that pending this requested reconsideration and exhaustion of administrative remedies, the Company has not paid to the Ministry the amount claimed due. In the meantime, the Company is considering proceedings against the Ministry in the Brazilian courts. In January 2015, Peru Belmond Hotels S.A. received notification of a claim filed by the Public Prosecutor's office of the Regional Government of Cusco, seeking annulment of a contract and public deed of amendment extending the term of the Belmond Sanctuary Lodge concession for ten years from May 2015 to May 2025. The claim alleged that the amendment was invalid principally because the President of the Region, who executed the public deed on December 27, 2013, did not have proper authority to execute the amendment because a resolution dismissing him from office had been issued the day before. The court of first instance dismissed the case in May 2015 on technical grounds and the claimant appealed to the Superior Court of Cusco. At a hearing before the Superior Court of Cusco in September 2015, the Superior Court overturned the decision of the court of first instance and declared that the entire proceeding be vacated. The court of first instance reconsidered the matter in January 2016 and again dismissed the Public Prosecutor's claim on technical grounds. The Public Prosecutor's office has appealed this decision as well and a hearing is scheduled for June 16, 2016 at the Superior Court of Cusco. As both a procedural and substantive matter, Belmond believes it has meritorious defenses and intends to contest the matter vigorously. In July 2015, Cupecoy Village Development N.V. received notification from the tax authorities in Sint Maarten of an intention to issue tax assessments for periods 2007-2010 in respect of wages taxes, social security, turnover tax and penalties, which Belmond believes indicates a maximum possible loss of $16,500,000 . Belmond believes that the report received from the tax authorities contains a number of material miscalculations and misinterpretations of fact and law. The Company has provided a written response to the tax authorities disputing their assessment and expects the resolution of this dispute to result in only an immaterial cost.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OHIM”) against Belmond’s "Cipriani" Community trademark. To date, Belmond has successfully rebutted this challenge at every level of administrative appeal, and this case is now before the General Court where Belmond also expects to prevail. Belmond has recently been successful in securing the cancellation in Portugal of a trademark application filed by an affiliated company of the Cipriani family for “Cipriani”. Belmond has also been successful in obtaining cancellations of "Cipriani" trademark applications made by the Cipriani family's corporate entity in Russia. In addition,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and in August 2015, pursuant to a separate claim filed by the Cipriani family, the Court of Venice ruled in favor of the Cipriani family, determining that their use of their full name (rather than just an initial with their surname), would not constitute infringement of the Company’s registered trademark. The Court’s ruling purports to apply to restaurants on an EU-wide basis (other than the U.K.) rather than only Italy. The Company has appealed this decision. Separate proceedings brought by Belmond in Spain to defend Belmond's marks against a use by the Cipriani family and its affiliated entities of "Cipriani" to promote a restaurant have been stayed pending the outcome of the Venice appeal. While Belmond believes that it has meritorious cases in all of these Italian proceedings, Belmond cannot estimate the range of possible additional loss to Belmond if it should not prevail in any or all of these cases and Belmond has made no accruals in these matters.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Future rental payments as at March 31, 2016 under operating leases in respect of equipment rentals and leased premises are payable as follows: $’000 Remainder of 2016 6,979 2017 9,667 2018 10,024 2019 8,695 2020 8,706 2021 9,550 2022 and thereafter 62,896 Future rental payments under operating leases 116,517 Rental expense for the three months ended March 31, 2016 amounted to $2,620,000 ( March 31, 2015 - $2,844,000 ).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the Belmond Hotel Cipriani between Mr. Sherwood and Belmond and its predecessor companies have been in place since 1983 and were last amended and restated in 2005.</t>
  </si>
  <si>
    <t>Fair value measurements</t>
  </si>
  <si>
    <t>Fair Value Disclosures [Abstract]</t>
  </si>
  <si>
    <t xml:space="preserve">Fair value measurements (a) Financial instruments recorded at fair value The following tables summarize the valuation of Belmond’s financial instruments recorded at fair value by the fair value hierarchy at March 31, 2016 and December 31, 2015 : Level 1 Level 2 Level 3 Total March 31, 2016 $’000 $’000 $’000 $’000 Assets at fair value: Derivative financial instruments — 2 — 2 Total assets — 2 — 2 Liabilities at fair value: Derivative financial instruments — (6,382 ) — (6,382 ) Total net liabilities — (6,380 ) — (6,380 ) Level 1 Level 2 Level 3 Total December 31, 2015 $’000 $’000 $’000 $’000 Assets at fair value: Derivative financial instruments — 4 — 4 Total assets — 4 — 4 Liabilities at fair value: Derivative financial instruments — (4,464 ) — (4,464 ) Total net liabilities — (4,460 ) — (4,460 ) During the three months ended March 31, 2016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March 31, 2016 and December 31, 2015 were as follows: March 31, 2016 December 31, 2015 Carrying Fair value Carrying Fair value Total long-term debt, before deduction of discount on secured term loan and debt issuance costs, excluding obligations under capital leases Level 3 602,798 572,823 596,428 630,455 (c) Non-financial assets measured at fair value on a non-recurring basis There were no non-financial assets measured at fair value on a non-recurring basis in the three months ended March 31, 2016 and 2015 . </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 flow hedges. Additionally, Belmond designates its foreign currency borrowings and currency derivatives as net investment hedges of overseas operations. Cash flow hedges of interest rate risk As of March 31, 2016 and December 31, 2015 , Belmond had the following outstanding interest rate derivatives stated at their notional amounts in local currency that were designated as cash flow hedges of interest rate risk: March 31, December 31, ’000 ’000 Interest rate swaps € 73,500 € 73,688 Interest rate swaps $ 212,050 $ 212,481 Interest rate caps $ 17,200 $ 17,200 Fair value The table below presents the fair value of Belmond’s derivative financial instruments and their classification as of March 31, 2016 and December 31, 2015 : Fair value as of March 31, 2016 Fair value as of Balance sheet location $’000 $’000 Derivatives designated in a cash flow hedging relationship: Interest rate derivatives Other assets 2 4 Interest rate derivatives Accrued liabilities (2,813 ) (2,731 ) Interest rate derivatives Other liabilities (3,569 ) (1,733 ) Total (6,380 ) (4,460 ) Offsetting There was no offsetting within derivative assets or derivative liabilities at March 31, 2016 and December 31, 2015 . However, these derivatives are subject to master netting arrangements. Other comprehensive loss Information concerning the movements in other comprehensive income/(loss) for cash flow hedges of interest rate risk is shown in Note 20. At March 31, 2016 , the amount accounted for in other comprehensive income/(loss) which is expected to be reclassified to interest expense in the next 12 months is $2,760,000 . Movement in other comprehensive income/(loss) for net investment hedges recorded through foreign currency translation adjustments for the three months ended March 31, 2016 was a loss of $7,661,000 ( March 31, 2015 - gain of $20,155,000 ).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March 31, 2016 , the fair value of derivatives in a net liability position, which includes accrued interest and an adjustment for non-performance risk, related to these agreements was $6,382,000 ( December 31, 2015 - $4,464,000 ). If Belmond breached any of the provisions, it would be required to settle its obligations under the agreements at their termination value of $6,540,000 ( December 31, 2015 - $4,513,000 ). Non-derivative financial instruments — net investment hedges Belmond uses certain of its debt denominated in foreign currency to hedge portions of its net investments in foreign operations against adverse movements in exchange rates. Belmond designates its euro-denominated indebtedness as a net investment hedge of long-term investments in its euro-functional subsidiaries. These contracts are included in non-derivative hedging instruments. The notional value of non-derivative hedging instruments was $167,426,000 at March 31, 2016 , being a liability of Belmond ( December 31, 2015 - $160,138,000 ).</t>
  </si>
  <si>
    <t>Accumulated other comprehensive income/loss</t>
  </si>
  <si>
    <t>Equity [Abstract]</t>
  </si>
  <si>
    <t xml:space="preserve">Accumulated other comprehensive income/loss Changes in accumulated other comprehensive income/(loss) (“AOCI”) by component (net of tax) are as follows: Foreign currency translation adjustments Derivative financial instruments Pension liability Total Three months ended March 31, 2016 $’000 $’000 $’000 $’000 Balance at January 1, 2016 (320,508 ) (4,091 ) (9,943 ) (334,542 ) Other comprehensive income/(loss) before reclassifications 15,027 (2,177 ) 133 12,983 Amounts reclassified from AOCI — 709 — 709 Net current period other comprehensive income/(loss) 15,027 (1,468 ) 133 13,692 Balance at March 31, 2016 (305,481 ) (5,559 ) (9,810 ) (320,850 ) Reclassifications out of AOCI (net of tax) are as follows: Amount reclassified from AOCI Three months ended March 31, 2016 March 31, 2015 Details about AOCI components $’000 $’000 Affected line item in the statement of operations Derivative financial instruments: Cash flows from derivative financial instruments related to interest payments made for the hedged debt instrument 709 729 Interest expense Total reclassifications for the period 709 729 </t>
  </si>
  <si>
    <t>Segment information</t>
  </si>
  <si>
    <t>Segment Reporting [Abstract]</t>
  </si>
  <si>
    <t>Segment information 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loss)”).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Part-owned/managed hotels which derive earnings from hotels that Belmond jointly owns or manages; • Owned trains and cruises which derive earnings from the train and cruise businesses that Belmond owns; and • Part-owned/managed trains which derive earnings from the train businesses that Belmond jointly owns or manages. The following tables present information regarding these reportable segments. Revenue from external customers by segment: Three months ended March 31, March 31, $’000 $’000 Owned hotels: Europe 13,425 11,918 North America 39,602 40,978 Rest of world 35,268 36,808 Total owned hotels 88,295 89,704 Part-owned/managed hotels 674 860 Total hotels 88,969 90,564 Owned trains and cruises 6,439 7,608 Part-owned/managed trains 1,994 1,318 Total trains and cruises 8,433 8,926 Total revenue 97,402 99,490 Reconciliation of the total of segment profit/(loss) to consolidated net earnings/(losses) from operations: Three months ended March 31, March 31, $’000 $’000 Owned hotels: Europe (5,617 ) (7,390 ) North America 9,496 10,820 Rest of world 11,511 11,427 Total owned hotels 15,390 14,857 Part-owned/managed hotels 395 (307 ) Total hotels 15,785 14,550 Owned trains and cruises (2,881 ) (2,298 ) Part-owned/managed trains 3,720 1,857 Total trains and cruises 839 (441 ) Reconciliation to net losses: Total segment profit 16,624 14,109 Gain on disposal of property, plant and equipment and equity method investments 150 150 Central overheads (7,617 ) (10,090 ) Share-based compensation (1,642 ) (750 ) Depreciation and amortization (13,067 ) (12,579 ) Interest income 116 263 Interest expense (7,510 ) (7,615 ) Foreign currency, net 2,858 (2,756 ) Benefit from income taxes 9,596 9,280 Share of (provision for)/benefit from income taxes of unconsolidated companies (876 ) 724 Losses from continuing operations (1,368 ) (9,264 ) Losses from discontinued operations (101 ) (190 ) Net losses (1,469 ) (9,454 ) Earnings from unconsolidated companies, net of tax: Three months ended March 31, March 31, $’000 $’000 Part-owned/managed hotels (87 ) (505 ) Part-owned/managed trains 922 830 Total earnings from unconsolidated companies, net of tax 835 325 Reconciliation of capital expenditure to acquire property, plant and equipment by segment: Three months ended March 31, March 31, $’000 $’000 Owned hotels: Europe 3,078 8,965 North America 2,169 3,261 Rest of world 1,885 1,978 Total owned hotels 7,132 14,204 Owned trains and cruises 3,349 2,472 Unallocated corporate 532 166 Total capital expenditure to acquire property, plant and equipment 11,013 16,842 Revenue from external customers in Belmond’s country of domicile and significant countries (based on the location of the property): Three months ended March 31, March 31, $’000 $’000 Bermuda — — Italy 2,243 1,301 United Kingdom 6,798 7,313 United States 24,095 25,075 Brazil 18,443 19,910 All other countries 45,823 45,891 Total revenue 97,402 99,490</t>
  </si>
  <si>
    <t>Related party transactions</t>
  </si>
  <si>
    <t>Related Party Transactions [Abstract]</t>
  </si>
  <si>
    <t>Related party transactions Belmond manages, under long-term contract, the tourist train owned by Eastern and Oriental Express Ltd., in which Belmond has a 25% ownership interest. In the three months ended March 31, 2016 , Belmond earned management fees from Eastern and Oriental Express Ltd. of $122,000 ( March 31, 2015 - $125,000 ), which are recorded in revenue. The amount due to Belmond from Eastern and Oriental Express Ltd. at March 31, 2016 was $4,526,000 ( December 31, 2015 - $4,872,000 ). Belmond manages, under long-term contracts in Peru, Belmond Hotel Monasterio, Belmond Palacio Nazarenas, Belmond Sanctuary Lodge, Belmond Hotel Rio Sagrado, PeruRail and Ferrocarril Transandino, in all of which Belmond has a 50% ownership interest. Belmond provides loans, guarantees and other credit accommodation to these joint ventures. In the three months ended March 31, 2016 , Belmond earned management and guarantee fees from its Peruvian joint ventures of $2,575,000 ( March 31, 2015 - $1,860,000 ), which are recorded in revenue. The amount due to Belmond from its Peruvian joint ventures at March 31, 2016 was $10,902,000 ( December 31, 2015 - $7,285,000 ). Belmond owns 50% of a company holding real estate in Buzios, Brazil. The amount due to Belmond from the joint venture at March 31, 2016 was $315,000 ( December 31, 2015 - $272,000 ). Belmond managed, under long-term contract, Hotel Ritz by Belmond, in which Belmond had a 50% ownership interest. In the three months ended March 31, 2016 , Belmond earned $Nil ( March 31, 2015 - $190,000 ) in management fees from Hotel Ritz by Belmond, which are recorded in revenue, and $Nil ( March 31, 2015 - $126,000 ) in interest income. The amount due to Belmond from Hotel Ritz by Belmond at March 31, 2016 was $Nil ( December 31, 2015 - $Nil ). On May 21, 2015, Belmond sold its ownership interest in Hotel Ritz by Belmond. See Note 5.</t>
  </si>
  <si>
    <t>Basis of financial statement presentation (Policies)</t>
  </si>
  <si>
    <t>Basis of presentation</t>
  </si>
  <si>
    <t>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6 . These condensed consolidated financial statements should be read in conjunction with the consolidated financial statements and footnotes thereto included in the Company’s Annual Report on Form 10-K for the year ended December 31, 2015 . See Note 2 to the consolidated financial statements in the 2015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t>
  </si>
  <si>
    <t>Accounting pronouncements adopted during the period and to be adopted</t>
  </si>
  <si>
    <t>Accounting pronouncements adopted during the period In February 2015, the Financial Accounting Standards Board (“FASB”) issued new guidance which amends consolidation requirements and changes the analysis required in relation to variable interest entities and whether or not these entities should be consolidated. The guidance is effective for annual and interim periods beginning after December 15, 2015, with early adoption permitted. The adoption of this guidance did not have a material effect on Belmond’s consolidated financial position, results of operations and cash flows.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Belmond is currently evaluating the impact of the adoption of this guidance on its condensed consolidated financial statements. In August 2014, the FASB issued new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guidance is effective for annual periods ending after December 15, 2016, and interim periods thereafter, with early adoption permitted. Belmond is assessing what impact, if any, the adoption of this guidance will have on its disclosure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densed consolidated financial statements. In March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with early adoption permitted. Some elements of the new guidance are applicable on a prospective basis, some elements on a retrospective basis and some using a modified retrospective transition method. Belmond is currently evaluating the impact of the adoption of this guidance on its condensed consolidated financial statements.</t>
  </si>
  <si>
    <t>Segment reporting</t>
  </si>
  <si>
    <t>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loss)”).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Part-owned/managed hotels which derive earnings from hotels that Belmond jointly owns or manages; • Owned trains and cruises which derive earnings from the train and cruise businesses that Belmond owns; and • Part-owned/managed trains which derive earnings from the train businesses that Belmond jointly owns or manages.</t>
  </si>
  <si>
    <t>Earnings per share (Tables)</t>
  </si>
  <si>
    <t>Schedule of earnings per share, basic and diluted</t>
  </si>
  <si>
    <t>The calculation of basic and diluted earnings per share including a reconciliation of the numerator and denominator is as follows: Three months ended March 31, March 31, Numerator ($'000) Net earnings/(losses) from continuing operations (1,368 ) (9,264 ) Net earnings/(losses) from discontinued operations (101 ) (190 ) Net losses/(earnings) attributable to non-controlling interests (99 ) (95 ) Net earnings/(losses) attributable to Belmond Ltd. (1,568 ) (9,549 ) Denominator (shares '000) Basic weighted average shares outstanding 101,315 104,112 Effect of dilution — — Diluted weighted average shares outstanding 101,315 104,112 $ $ Basic earnings per share Net earnings/(losses) from continuing operations (0.014 ) (0.089 ) Net earnings/(losses) from discontinued operations (0.001 ) (0.002 ) Net losses/(earnings) attributable to non-controlling interests (0.001 ) (0.001 ) Net earnings/(losses) attributable to Belmond Ltd. (0.016 ) (0.092 ) Diluted earnings per share Net earnings/(losses) from continuing operations (0.014 ) (0.089 ) Net earnings/(losses) from discontinued operations (0.001 ) (0.002 ) Net losses/(earnings) attributable to non-controlling interests (0.001 ) (0.001 ) Net earnings/(losses) attributable to Belmond Ltd. (0.016 ) (0.092 )</t>
  </si>
  <si>
    <t>Schedule of antidilutive securities excluded from computation of earnings per share</t>
  </si>
  <si>
    <t>The total number of share options and share-based awards excluded from computing diluted earnings per share was as follows: Three months ended March 31, March 31, Share options 2,754,007 3,098,063 Share-based awards 1,442,405 1,664,766 Total 4,196,412 4,762,829</t>
  </si>
  <si>
    <t>Assets held for sale and discontinued operations (Tables)</t>
  </si>
  <si>
    <t>Net Assets Sold and Gain on Sale, Summarized Operating Results of Discontinued Operations, and Assets and Liabilities Held for Sale</t>
  </si>
  <si>
    <t xml:space="preserve">Summarized operating results of the properties classified as discontinued operations for the three months ended March 31, 2016 and 2015 are as follows: Three months ended March 31, 2016 Ubud Hanging Gardens Porto Cupecoy Total $'000 $'000 $'000 Revenue — — — Losses before tax, gain on sale and impairment (97 ) (4 ) (101 ) Losses before tax (97 ) (4 ) (101 ) Net losses from discontinued operations (97 ) (4 ) (101 ) Three months ended March 31, 2015 Ubud Hanging Gardens Porto Cupecoy Total $'000 $'000 $'000 Revenue — — — Losses before tax, gain on sale and impairment (150 ) (40 ) (190 ) Losses before tax (150 ) (40 ) (190 ) Net losses from discontinued operations (150 ) (40 ) (190 ) </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March 31, December 31, March 31, December 31, $’000 $’000 $’000 $’000 Investment 3,040 2,972 3,040 2,972 Due from unconsolidated company 4,526 4,872 4,526 4,872 Guarantees — — — — Contingent guarantees — — — — Total 7,566 7,844 7,566 7,844</t>
  </si>
  <si>
    <t>Investments in unconsolidated companies (Tables)</t>
  </si>
  <si>
    <t>Summarized financial data for unconsolidated companies</t>
  </si>
  <si>
    <t>Summarized financial data for Belmond’s unconsolidated companies are as follows: March 31, December 31, $’000 $’000 Current assets 83,481 59,372 Property, plant and equipment, net of accumulated depreciation 281,589 207,469 Other non-current assets 29,267 30,643 Non-current assets 310,856 238,112 Total assets 394,337 297,484 Current liabilities, including $20,099 and $19,171 current portion of third-party debt 95,800 86,092 Long-term debt 139,898 48,681 Other non-current liabilities 28,017 26,540 Non-current liabilities 167,915 75,221 Total shareholders’ equity 130,622 136,171 Total liabilities and shareholders’ equity 394,337 297,484 Three months ended March 31, March 31, $’000 $’000 Revenue 38,738 33,836 Gross profit 1 25,844 18,846 Net earnings 2 1,804 796 1 Gross profit is defined as revenues less cost of services of the unconsolidated companies. 2 There were no discontinued operations or cumulative effects of a change in an accounting principle in the unconsolidated companies.</t>
  </si>
  <si>
    <t>Property, plant and equipment (Tables)</t>
  </si>
  <si>
    <t>Schedule of major classes of property plant and equipment</t>
  </si>
  <si>
    <t>The major classes of property, plant and equipment are as follows: March 31, December 31, $’000 $’000 Land and buildings 1,024,844 994,382 Machinery and equipment 185,723 182,510 Fixtures, fittings and office equipment 235,222 225,943 River cruise ship and canal boats 18,933 18,773 1,464,722 1,421,608 Less: Accumulated depreciation (364,245 ) (343,247 ) Total property, plant and equipment, net of accumulated depreciation 1,100,477 1,078,361</t>
  </si>
  <si>
    <t>Goodwill (Tables)</t>
  </si>
  <si>
    <t>Schedule of changes in carrying amount of goodwill</t>
  </si>
  <si>
    <t>The changes in the carrying amount of goodwill for the three months ended March 31, 2016 are as follows: At January 1, 2016 At March 31, 2016 Gross goodwill amount Accumulated impairment Net goodwill amount Impairment Foreign currency translation adjustment Gross goodwill amount Accumulated impairment Net goodwill amount $'000 $'000 $'000 $'000 $'000 $'000 $'000 $'000 Owned hotels: Europe 64,263 (14,202 ) 50,061 — 2,640 66,903 (14,202 ) 52,701 North America 66,101 (16,110 ) 49,991 — — 66,101 (16,110 ) 49,991 Rest of world 19,975 (13,149 ) 6,826 — 298 20,273 (13,149 ) 7,124 Owned trains and cruises 7,780 (662 ) 7,118 — (854 ) 6,926 (662 ) 6,264 Total 158,119 (44,123 ) 113,996 — 2,084 160,203 (44,123 ) 116,080</t>
  </si>
  <si>
    <t>Other intangible assets (Tables)</t>
  </si>
  <si>
    <t>Schedule of other intangible assets</t>
  </si>
  <si>
    <t>Other intangible assets consist of the following as of March 31, 2016 : Favorable lease assets Internet sites Trade names Total $'000 $'000 $'000 $'000 Carrying amount: Balance at January 1, 2016 8,493 1,791 7,100 17,384 Additions — — — — Foreign currency translation adjustment 145 (48 ) — 97 Balance at March 31, 2016 8,638 1,743 7,100 17,481 Accumulated amortization: Balance at January 1, 2016 2,272 1,260 3,532 Charge for the period 93 30 123 Foreign currency translation adjustment 33 (34 ) (1 ) Balance at March 31, 2016 2,398 1,256 3,654 Net book value: At March 31, 2016 6,240 487 7,100 13,827 At December 31, 2015 6,221 531 7,100 13,852</t>
  </si>
  <si>
    <t>Debt and obligations under capital lease (Tables)</t>
  </si>
  <si>
    <t>Schedule of long-term debt and obligations under capital lease</t>
  </si>
  <si>
    <t>Long-term debt and obligations under capital lease consist of the following: March 31, December 31, $’000 $’000 Loans from banks and other parties collateralized by tangible and intangible personal property and real estate with a maturity of three to 12 years (2015 - four to 13 years), with a weighted average interest rate of 4.28% (2015 - 4.28%) 602,798 596,428 Obligations under capital lease 50 59 Total long-term debt and obligations under capital lease 602,848 596,487 Less: Current portion 5,425 5,349 Less: Discount on secured term loan 1,832 1,894 Less: Debt issuance costs 11,140 11,701 Non-current portion of long-term debt and obligations under capital lease 584,451 577,543</t>
  </si>
  <si>
    <t>Summary of the aggregate maturities of long-term debt including obligations under capital lease</t>
  </si>
  <si>
    <t>The following is a summary of the aggregate maturities of consolidated long-term debt, including obligations under capital lease, at March 31, 2016 : $’000 Remainder of 2016 4,072 2017 5,416 2018 5,417 2019 91,428 2020 5,443 2021 481,072 2022 and thereafter 10,000 Total long-term debt and obligations under capital lease 602,848</t>
  </si>
  <si>
    <t>Other liabilities (Tables)</t>
  </si>
  <si>
    <t>Schedule of major balances in other liabilities</t>
  </si>
  <si>
    <t>The major balances in other liabilities are as follows: March 31, December 31, $’000 $’000 Interest rate swaps (see Note 19) 3,569 1,733 Long-term accrued interest on subordinated debt at Charleston Center LLC 16,690 16,540 Deferred gain on sale of Inn at Perry Cabin by Belmond 1,800 1,950 Deferred lease incentive 227 247 Total other liabilities 22,286 20,470</t>
  </si>
  <si>
    <t>Pensions (Tables)</t>
  </si>
  <si>
    <t>Schedule of components of net periodic pension benefit cost</t>
  </si>
  <si>
    <t>Components of net periodic pension benefit cost are as follows: Three months ended March 31, March 31, $’000 $’000 Service cost — — Interest cost on projected benefit obligation 226 243 Expected return on assets (295 ) (255 ) Net amortization and deferrals 162 185 Net periodic benefit cost 93 173</t>
  </si>
  <si>
    <t>Interest expense (Tables)</t>
  </si>
  <si>
    <t>Balances in interest expense</t>
  </si>
  <si>
    <t>The balances in interest expense are as follows: Three months ended March 31, March 31, $’000 $’000 Interest expense on long-term debt and obligations under capital lease 6,660 6,920 Interest on legal settlements 142 — Amortization of debt issuance costs and discount on secured term loan 708 695 Total interest expense 7,510 7,615</t>
  </si>
  <si>
    <t>Supplemental cash flow information (Tables)</t>
  </si>
  <si>
    <t>Schedule of supplemental cash flow information</t>
  </si>
  <si>
    <t xml:space="preserve"> Three months ended March 31, March 31, $’000 $’000 Cash paid during the period for: Interest 6,313 6,897 Income taxes, net of refunds 4,931 5,114</t>
  </si>
  <si>
    <t>Restricted cash (Tables)</t>
  </si>
  <si>
    <t>Major balances in restricted cash</t>
  </si>
  <si>
    <t>The major balances in restricted cash are as follows: March 31, December 31, $’000 $’000 Cash deposits required to be held with lending banks as collateral 669 749 Prepaid customer deposits which will be released to Belmond under its revenue recognition policy 5,766 1,909 Bonds and guarantees 657 659 Total restricted cash 7,092 3,317</t>
  </si>
  <si>
    <t>Share-based compensation plans (Tables)</t>
  </si>
  <si>
    <t>Schedule of assumptions</t>
  </si>
  <si>
    <t>During the three months ended March 31, 2016 , the following deferred and restricted share awards were made under the 2009 share award and incentive plan on the following dates: 2009 share award and incentive plan Class A common shares Date granted Vesting date Purchase price Restricted shares without performance criteria 43,625 March 18, 2016 March 18, 2017 $0.01 Restricted shares without performance criteria 43,625 March 18, 2016 March 18, 2018 $0.01 Restricted shares without performance criteria 43,625 March 18, 2016 March 18, 2019 $0.01 Restricted shares without performance criteria 43,625 March 18, 2016 March 18, 2020 $0.01 Deferred shares with performance criteria 70,100 March 18, 2016 March 18, 2019 $0.01 Deferred shares with performance criteria 223,800 March 18, 2016 March 18, 2019 $0.01</t>
  </si>
  <si>
    <t>Commitments and contingencies (Tables)</t>
  </si>
  <si>
    <t>Schedule of future rental payments under operating leases</t>
  </si>
  <si>
    <t>Future rental payments as at March 31, 2016 under operating leases in respect of equipment rentals and leased premises are payable as follows: $’000 Remainder of 2016 6,979 2017 9,667 2018 10,024 2019 8,695 2020 8,706 2021 9,550 2022 and thereafter 62,896 Future rental payments under operating leases 116,517</t>
  </si>
  <si>
    <t>Fair value measurements (Tables)</t>
  </si>
  <si>
    <t>Schedule of assets and liabilities measured on a recurring basis</t>
  </si>
  <si>
    <t>The following tables summarize the valuation of Belmond’s financial instruments recorded at fair value by the fair value hierarchy at March 31, 2016 and December 31, 2015 : Level 1 Level 2 Level 3 Total March 31, 2016 $’000 $’000 $’000 $’000 Assets at fair value: Derivative financial instruments — 2 — 2 Total assets — 2 — 2 Liabilities at fair value: Derivative financial instruments — (6,382 ) — (6,382 ) Total net liabilities — (6,380 ) — (6,380 ) Level 1 Level 2 Level 3 Total December 31, 2015 $’000 $’000 $’000 $’000 Assets at fair value: Derivative financial instruments — 4 — 4 Total assets — 4 — 4 Liabilities at fair value: Derivative financial instruments — (4,464 ) — (4,464 ) Total net liabilities — (4,460 ) — (4,460 )</t>
  </si>
  <si>
    <t>Schedule of estimated fair values of financial instruments (other than derivative financial instruments)</t>
  </si>
  <si>
    <t>The estimated carrying values, fair values, and levels of the fair value hierarchy of Belmond's long-term debt as of March 31, 2016 and December 31, 2015 were as follows: March 31, 2016 December 31, 2015 Carrying Fair value Carrying Fair value Total long-term debt, before deduction of discount on secured term loan and debt issuance costs, excluding obligations under capital leases Level 3 602,798 572,823 596,428 630,455</t>
  </si>
  <si>
    <t>Derivatives and hedging activities (Tables)</t>
  </si>
  <si>
    <t>Schedule of notional amounts of outstanding interest rate derivatives that were designated as cash flow hedges</t>
  </si>
  <si>
    <t>As of March 31, 2016 and December 31, 2015 , Belmond had the following outstanding interest rate derivatives stated at their notional amounts in local currency that were designated as cash flow hedges of interest rate risk: March 31, December 31, ’000 ’000 Interest rate swaps € 73,500 € 73,688 Interest rate swaps $ 212,050 $ 212,481 Interest rate caps $ 17,200 $ 17,200</t>
  </si>
  <si>
    <t>Schedule of fair value of derivative financial instruments</t>
  </si>
  <si>
    <t>The table below presents the fair value of Belmond’s derivative financial instruments and their classification as of March 31, 2016 and December 31, 2015 : Fair value as of March 31, 2016 Fair value as of Balance sheet location $’000 $’000 Derivatives designated in a cash flow hedging relationship: Interest rate derivatives Other assets 2 4 Interest rate derivatives Accrued liabilities (2,813 ) (2,731 ) Interest rate derivatives Other liabilities (3,569 ) (1,733 ) Total (6,380 ) (4,460 )</t>
  </si>
  <si>
    <t>Accumulated other comprehensive income/loss (Tables)</t>
  </si>
  <si>
    <t>Schedule of changes in accumulated other comprehensive income/(loss) by component (net of tax)</t>
  </si>
  <si>
    <t>Changes in accumulated other comprehensive income/(loss) (“AOCI”) by component (net of tax) are as follows: Foreign currency translation adjustments Derivative financial instruments Pension liability Total Three months ended March 31, 2016 $’000 $’000 $’000 $’000 Balance at January 1, 2016 (320,508 ) (4,091 ) (9,943 ) (334,542 ) Other comprehensive income/(loss) before reclassifications 15,027 (2,177 ) 133 12,983 Amounts reclassified from AOCI — 709 — 709 Net current period other comprehensive income/(loss) 15,027 (1,468 ) 133 13,692 Balance at March 31, 2016 (305,481 ) (5,559 ) (9,810 ) (320,850 )</t>
  </si>
  <si>
    <t>Schedule of reclassification out of accumulated other comprehensive income/(loss)</t>
  </si>
  <si>
    <t xml:space="preserve">Reclassifications out of AOCI (net of tax) are as follows: Amount reclassified from AOCI Three months ended March 31, 2016 March 31, 2015 Details about AOCI components $’000 $’000 Affected line item in the statement of operations Derivative financial instruments: Cash flows from derivative financial instruments related to interest payments made for the hedged debt instrument 709 729 Interest expense Total reclassifications for the period 709 729 </t>
  </si>
  <si>
    <t>Segment information (Tables)</t>
  </si>
  <si>
    <t>Reconciliation of revenue from segments to consolidated</t>
  </si>
  <si>
    <t>Revenue from external customers by segment: Three months ended March 31, March 31, $’000 $’000 Owned hotels: Europe 13,425 11,918 North America 39,602 40,978 Rest of world 35,268 36,808 Total owned hotels 88,295 89,704 Part-owned/managed hotels 674 860 Total hotels 88,969 90,564 Owned trains and cruises 6,439 7,608 Part-owned/managed trains 1,994 1,318 Total trains and cruises 8,433 8,926 Total revenue 97,402 99,490</t>
  </si>
  <si>
    <t>Reconciliation of adjusted earnings by segment to net earnings/losses</t>
  </si>
  <si>
    <t>Reconciliation of the total of segment profit/(loss) to consolidated net earnings/(losses) from operations: Three months ended March 31, March 31, $’000 $’000 Owned hotels: Europe (5,617 ) (7,390 ) North America 9,496 10,820 Rest of world 11,511 11,427 Total owned hotels 15,390 14,857 Part-owned/managed hotels 395 (307 ) Total hotels 15,785 14,550 Owned trains and cruises (2,881 ) (2,298 ) Part-owned/managed trains 3,720 1,857 Total trains and cruises 839 (441 ) Reconciliation to net losses: Total segment profit 16,624 14,109 Gain on disposal of property, plant and equipment and equity method investments 150 150 Central overheads (7,617 ) (10,090 ) Share-based compensation (1,642 ) (750 ) Depreciation and amortization (13,067 ) (12,579 ) Interest income 116 263 Interest expense (7,510 ) (7,615 ) Foreign currency, net 2,858 (2,756 ) Benefit from income taxes 9,596 9,280 Share of (provision for)/benefit from income taxes of unconsolidated companies (876 ) 724 Losses from continuing operations (1,368 ) (9,264 ) Losses from discontinued operations (101 ) (190 ) Net losses (1,469 ) (9,454 )</t>
  </si>
  <si>
    <t>Reconciliation of other significant reconciling items from segments to consolidated</t>
  </si>
  <si>
    <t>Earnings from unconsolidated companies, net of tax: Three months ended March 31, March 31, $’000 $’000 Part-owned/managed hotels (87 ) (505 ) Part-owned/managed trains 922 830 Total earnings from unconsolidated companies, net of tax 835 325 Reconciliation of capital expenditure to acquire property, plant and equipment by segment: Three months ended March 31, March 31, $’000 $’000 Owned hotels: Europe 3,078 8,965 North America 2,169 3,261 Rest of world 1,885 1,978 Total owned hotels 7,132 14,204 Owned trains and cruises 3,349 2,472 Unallocated corporate 532 166 Total capital expenditure to acquire property, plant and equipment 11,013 16,842</t>
  </si>
  <si>
    <t>Schedule of financial information regarding geographic areas based on the location of properties</t>
  </si>
  <si>
    <t xml:space="preserve">Revenue from external customers in Belmond’s country of domicile and significant countries (based on the location of the property): Three months ended March 31, March 31, $’000 $’000 Bermuda — — Italy 2,243 1,301 United Kingdom 6,798 7,313 United States 24,095 25,075 Brazil 18,443 19,910 All other countries 45,823 45,891 Total revenue 97,402 99,490 </t>
  </si>
  <si>
    <t>Basis of financial statement presentation (Details)</t>
  </si>
  <si>
    <t>Mar. 31, 2016hoteltraincanalboatrestaurantship</t>
  </si>
  <si>
    <t>Number of hotels | hotel</t>
  </si>
  <si>
    <t>Number of restaurants | restaurant</t>
  </si>
  <si>
    <t>Number of trains | train</t>
  </si>
  <si>
    <t>Number of river cruise ship businesses | ship</t>
  </si>
  <si>
    <t>Number of canal boat businesses | canalboat</t>
  </si>
  <si>
    <t>Earnings per share - Calculation of basic and diluted earnings per share (Details) - USD ($) $ / shares in Units, shares in Thousands, $ in Thousands</t>
  </si>
  <si>
    <t>Numerator ($'000)</t>
  </si>
  <si>
    <t>Net earnings/(losses) from continuing operations</t>
  </si>
  <si>
    <t>Net earnings/(losses) from discontinued operations</t>
  </si>
  <si>
    <t>Denominator (shares '000)</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Share-based awards</t>
  </si>
  <si>
    <t>Assets held for sale and discontinued operations - Summarized operating results for discontinued operations (Details) - USD ($) $ in Thousands</t>
  </si>
  <si>
    <t>Operating results</t>
  </si>
  <si>
    <t>Losses before tax, gain on sale and impairment</t>
  </si>
  <si>
    <t>Losses before tax</t>
  </si>
  <si>
    <t>Ubud Hanging Gardens</t>
  </si>
  <si>
    <t>Porto Cupecoy</t>
  </si>
  <si>
    <t>Assets held for sale and discontinued operations (Details) - USD ($) $ in Thousands</t>
  </si>
  <si>
    <t>Income Statement, Balance Sheet and Additional Disclosures by Disposal Groups, Including Discontinued Operations [Line Items]</t>
  </si>
  <si>
    <t>Discontinued operations, legal fees</t>
  </si>
  <si>
    <t>Great South Pacific Express</t>
  </si>
  <si>
    <t>Variable interest entities (Details) - USD ($) $ in Thousands</t>
  </si>
  <si>
    <t>Schedule Of Unconsolidated Variable Interest Entity Asset Carrying Value and Maximum Exposure to Loss [Line Items]</t>
  </si>
  <si>
    <t>Variable Interest Entity, Not Primary Beneficiary | Eastern and Oriental Express Ltd.</t>
  </si>
  <si>
    <t>Ownership percentage in variable interest entity</t>
  </si>
  <si>
    <t>25.00%</t>
  </si>
  <si>
    <t>Carrying amounts, Total</t>
  </si>
  <si>
    <t>Maximum exposure</t>
  </si>
  <si>
    <t>Investment | Variable Interest Entity, Not Primary Beneficiary | Eastern and Oriental Express Ltd.</t>
  </si>
  <si>
    <t>Investment/Due from unconsolidated company, Carrying amounts</t>
  </si>
  <si>
    <t>Due from unconsolidated company | Variable Interest Entity, Not Primary Beneficiary | Eastern and Oriental Express Ltd.</t>
  </si>
  <si>
    <t>Guarantees | Variable Interest Entity, Not Primary Beneficiary | Eastern and Oriental Express Ltd.</t>
  </si>
  <si>
    <t>Guarantees/Contingent guarantees, Carrying amounts</t>
  </si>
  <si>
    <t>Contingent guarantees | Variable Interest Entity, Not Primary Beneficiary | Eastern and Oriental Express Ltd.</t>
  </si>
  <si>
    <t>Charleston Center LLC | Variable Interest Entity, Primary Beneficiary</t>
  </si>
  <si>
    <t>19.90%</t>
  </si>
  <si>
    <t>Assets of consolidated VIE that can be used only to settle obligations of the consolidated VIE</t>
  </si>
  <si>
    <t>Liabilities of consolidated VIE for which creditors do not have recourse to Belmond</t>
  </si>
  <si>
    <t>Investments in unconsolidated companies (Details) € in Thousands, $ in Thousands</t>
  </si>
  <si>
    <t>May. 21, 2015USD ($)</t>
  </si>
  <si>
    <t>May. 21, 2015EUR (€)</t>
  </si>
  <si>
    <t>Mar. 31, 2016USD ($)hotel</t>
  </si>
  <si>
    <t>Dec. 31, 2015USD ($)</t>
  </si>
  <si>
    <t>Jun. 30, 2007USD ($)</t>
  </si>
  <si>
    <t>Schedule of Cost and Equity Method Investments [Line Items]</t>
  </si>
  <si>
    <t>Ownership percentage in equity method investment</t>
  </si>
  <si>
    <t>50.00%</t>
  </si>
  <si>
    <t>State of Rio de Janeiro, initial expropriation period</t>
  </si>
  <si>
    <t>5 years</t>
  </si>
  <si>
    <t>State of Rio de Janeiro, additional expropriation period</t>
  </si>
  <si>
    <t>1 year</t>
  </si>
  <si>
    <t>Peruvian rail joint venture</t>
  </si>
  <si>
    <t>Peruvian rail joint venture | Contingent Financial Guarantee Debt 2017 | Variable Interest Entity, Not Primary Beneficiary</t>
  </si>
  <si>
    <t>Guarantor obligations, maximum exposure</t>
  </si>
  <si>
    <t>Peruvian rail joint venture | Guarantee of Governmental Concession | Variable Interest Entity, Not Primary Beneficiary</t>
  </si>
  <si>
    <t>Peruvian rail joint venture | Financial Guarantee Additional Debt 2017 | Variable Interest Entity, Not Primary Beneficiary</t>
  </si>
  <si>
    <t>Eastern and Oriental Express Ltd.</t>
  </si>
  <si>
    <t>Buzios land joint venture</t>
  </si>
  <si>
    <t>Cash consideration</t>
  </si>
  <si>
    <t>Hotel Ritz, Madrid</t>
  </si>
  <si>
    <t>Gross proceeds from divestiture of businesses, including reduction in debt facility on sale of asset</t>
  </si>
  <si>
    <t>Management contract termination fee</t>
  </si>
  <si>
    <t>Gain on sale</t>
  </si>
  <si>
    <t>Peruvian hotel and rail joint ventures</t>
  </si>
  <si>
    <t>Peruvian hotel and rail joint ventures | Guarantees</t>
  </si>
  <si>
    <t>Peruvian hotel joint venture</t>
  </si>
  <si>
    <t>Peruvian hotel joint venture | Contingent Financial Guarantee Additional Debt 2020</t>
  </si>
  <si>
    <t>Investments in unconsolidated companies - Summarized financial data for investments in unconsolidated companies (Details) - USD ($) $ in Thousands</t>
  </si>
  <si>
    <t>Summarized financial data for OEH's unconsolidated companies</t>
  </si>
  <si>
    <t>Current assets</t>
  </si>
  <si>
    <t>Property, plant and equipment, net of accumulated depreciation</t>
  </si>
  <si>
    <t>Other non-current assets</t>
  </si>
  <si>
    <t>Non-current assets</t>
  </si>
  <si>
    <t>Current liabilities, including $20,099 and $19,171 current portion of third-party debt</t>
  </si>
  <si>
    <t>Long-term debt</t>
  </si>
  <si>
    <t>Other non-current liabilities</t>
  </si>
  <si>
    <t>Non-current liabilities</t>
  </si>
  <si>
    <t>Total liabilities and shareholders’ equity</t>
  </si>
  <si>
    <t>Gross profit</t>
  </si>
  <si>
    <t>Net earnings</t>
  </si>
  <si>
    <t>Equity Method Investments</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ixtures, fittings and office equipment</t>
  </si>
  <si>
    <t>River cruise ship and canal boats</t>
  </si>
  <si>
    <t>Property, plant and equipment (Details) - USD ($)</t>
  </si>
  <si>
    <t>Property, Plant and Equipment [Line Items]</t>
  </si>
  <si>
    <t>Depreciation</t>
  </si>
  <si>
    <t>Property, plant and equipment, net</t>
  </si>
  <si>
    <t>Property, plant and equipment impairment charge</t>
  </si>
  <si>
    <t>Interest costs capitalized</t>
  </si>
  <si>
    <t>Belmond Road to Mandalay | Property, Plant and Equipment [Member]</t>
  </si>
  <si>
    <t>Reporting Unit, Percentage of Sum of Undiscounted Cash Flows in Excess of Carrying Amount</t>
  </si>
  <si>
    <t>21.00%</t>
  </si>
  <si>
    <t>Belmond Orcaella | Property, Plant and Equipment [Member]</t>
  </si>
  <si>
    <t>Variable Interest Entity, Primary Beneficiary | Charleston Center LLC</t>
  </si>
  <si>
    <t>Goodwill - Changes in carrying amount of goodwill (Details) - USD ($) $ in Thousands</t>
  </si>
  <si>
    <t>Gross goodwill amount</t>
  </si>
  <si>
    <t>Accumulated impairment</t>
  </si>
  <si>
    <t>Changes in the carrying amount of goodwill</t>
  </si>
  <si>
    <t>Net goodwill amount</t>
  </si>
  <si>
    <t>Impairment</t>
  </si>
  <si>
    <t>Foreign currency translation adjustment</t>
  </si>
  <si>
    <t>Operating Segments | Owned trains and cruises</t>
  </si>
  <si>
    <t>Operating Segments | Owned hotels - Europe | Total owned hotels</t>
  </si>
  <si>
    <t>Operating Segments | Owned hotels - North America | Total owned hotels</t>
  </si>
  <si>
    <t>Operating Segments | Owned hotels - Rest of world | Total owned hotels</t>
  </si>
  <si>
    <t>Goodwill - Narrative (Details) $ in Thousands, RUB in Millions</t>
  </si>
  <si>
    <t>Mar. 31, 2016RUB</t>
  </si>
  <si>
    <t>Mar. 31, 2016USD ($)</t>
  </si>
  <si>
    <t>Goodwill [Line Items]</t>
  </si>
  <si>
    <t>Belmond La Résidence d’Angkor</t>
  </si>
  <si>
    <t>Reporting Unit, Percentage of Fair Value in Excess of Carrying Amount</t>
  </si>
  <si>
    <t>15.00%</t>
  </si>
  <si>
    <t>Belmond Grand Hotel Europe</t>
  </si>
  <si>
    <t>Other intangible assets - Rollforward of other intangible assets (Details) - USD ($) $ in Thousands</t>
  </si>
  <si>
    <t>Carrying amount:</t>
  </si>
  <si>
    <t>Balance at January 1, 2016</t>
  </si>
  <si>
    <t>Additions</t>
  </si>
  <si>
    <t>Balance at March 31, 2016</t>
  </si>
  <si>
    <t>Accumulated amortization:</t>
  </si>
  <si>
    <t>Charge for the period</t>
  </si>
  <si>
    <t>Net book value:</t>
  </si>
  <si>
    <t>Net book value</t>
  </si>
  <si>
    <t>Trade names</t>
  </si>
  <si>
    <t>Favorable lease assets</t>
  </si>
  <si>
    <t>Internet sites</t>
  </si>
  <si>
    <t>Other intangible assets (Details) - USD ($) $ in Thousands</t>
  </si>
  <si>
    <t>Finite Lived Intangible Assets</t>
  </si>
  <si>
    <t>Intangible Assets, Net (Excluding Goodwill)</t>
  </si>
  <si>
    <t>Amortization expense</t>
  </si>
  <si>
    <t>Estimated amortization expense, remainder of 2016</t>
  </si>
  <si>
    <t>Estimated amortization expense, year ending December 31, 2017</t>
  </si>
  <si>
    <t>Estimated amortization expense, year ending December 31, 2018</t>
  </si>
  <si>
    <t>Estimated amortization expense, year ending December 31, 2019</t>
  </si>
  <si>
    <t>Estimated amortization expense, year ending December 31, 2020</t>
  </si>
  <si>
    <t>Estimated amortization expense, year ending December 31, 2021</t>
  </si>
  <si>
    <t>Belmond Grand Hotel Europe | Trade names</t>
  </si>
  <si>
    <t>Favorable lease assets | Minimum</t>
  </si>
  <si>
    <t>Amortization period (in years)</t>
  </si>
  <si>
    <t>19 years</t>
  </si>
  <si>
    <t>Favorable lease assets | Maximum</t>
  </si>
  <si>
    <t>60 years</t>
  </si>
  <si>
    <t>Internet sites | Minimum</t>
  </si>
  <si>
    <t>Internet sites | Maximum</t>
  </si>
  <si>
    <t>10 years</t>
  </si>
  <si>
    <t>Debt and obligations under capital lease - Long term debt and obligations under capital leases (Details) - USD ($) $ in Thousands</t>
  </si>
  <si>
    <t>12 Months Ended</t>
  </si>
  <si>
    <t>Debt Instrument [Line Items]</t>
  </si>
  <si>
    <t>Loans from banks and other parties collateralized by tangible and intangible personal property and real estate with a maturity of three to 12 years (2015 - four to 13 years), with a weighted average interest rate of 4.28% (2015 - 4.28%)</t>
  </si>
  <si>
    <t>Obligations under capital lease</t>
  </si>
  <si>
    <t>Total long-term debt and obligations under capital lease</t>
  </si>
  <si>
    <t>Less: Current portion</t>
  </si>
  <si>
    <t>Less: Discount on secured term loan</t>
  </si>
  <si>
    <t>Less: Debt issuance costs</t>
  </si>
  <si>
    <t>Non-current portion of long-term debt and obligations under capital lease</t>
  </si>
  <si>
    <t>Weighted-average interest rate</t>
  </si>
  <si>
    <t>4.28%</t>
  </si>
  <si>
    <t>Minimum</t>
  </si>
  <si>
    <t>Period of debt repayment</t>
  </si>
  <si>
    <t>3 years</t>
  </si>
  <si>
    <t>4 years</t>
  </si>
  <si>
    <t>Maximum</t>
  </si>
  <si>
    <t>12 years</t>
  </si>
  <si>
    <t>13 years</t>
  </si>
  <si>
    <t>Debt and obligations under capital lease (Details)</t>
  </si>
  <si>
    <t>Mar. 21, 2014USD ($)</t>
  </si>
  <si>
    <t>Jun. 30, 2015</t>
  </si>
  <si>
    <t>Aug. 31, 2014USD ($)</t>
  </si>
  <si>
    <t>Mar. 21, 2014EUR (€)</t>
  </si>
  <si>
    <t>Dec. 31, 1984USD ($)</t>
  </si>
  <si>
    <t>Revolving and working capital facilities - maximum borrowing capacity</t>
  </si>
  <si>
    <t>Guaranteed debt of subsidiary</t>
  </si>
  <si>
    <t>Interest Payable Noncurrent</t>
  </si>
  <si>
    <t>Deferred financing costs</t>
  </si>
  <si>
    <t>Working capital facilities - remaining borrowing capacity</t>
  </si>
  <si>
    <t>Belmond Ltd</t>
  </si>
  <si>
    <t>Debt instrument, face amount</t>
  </si>
  <si>
    <t>Interest rate floor</t>
  </si>
  <si>
    <t>1.00%</t>
  </si>
  <si>
    <t>Secured term loan, annual mandatory amortization, percentage of principal amount</t>
  </si>
  <si>
    <t>Belmond Ltd | Tranche One term loan</t>
  </si>
  <si>
    <t>Belmond Ltd | Tranche One term loan | London Interbank Offered Rate (LIBOR)</t>
  </si>
  <si>
    <t>Basis spread on variable interest rate</t>
  </si>
  <si>
    <t>3.00%</t>
  </si>
  <si>
    <t>Belmond Ltd | Tranche Two term loan</t>
  </si>
  <si>
    <t>Belmond Ltd | Tranche Two term loan | European Interbank Offered Rate (EURIBOR)</t>
  </si>
  <si>
    <t>3.25%</t>
  </si>
  <si>
    <t>Belmond Ltd | Revolving credit facility</t>
  </si>
  <si>
    <t>Revolving credit facility, term</t>
  </si>
  <si>
    <t>Belmond Ltd | Revolving credit facility | London Interbank Offered Rate (LIBOR)</t>
  </si>
  <si>
    <t>2.75%</t>
  </si>
  <si>
    <t>Commitment fee, percentage</t>
  </si>
  <si>
    <t>0.40%</t>
  </si>
  <si>
    <t>Amount of Debt Refinanced</t>
  </si>
  <si>
    <t>Debt of consolidated VIE</t>
  </si>
  <si>
    <t>Percentage of Net Proceeds Due to Lender</t>
  </si>
  <si>
    <t>Charleston Center LLC | London Interbank Offered Rate (LIBOR) | Variable Interest Entity, Primary Beneficiary</t>
  </si>
  <si>
    <t>2.12%</t>
  </si>
  <si>
    <t>Debt and obligations under capital lease - Long term debt maturities, including obligations under capital leases (Details) - USD ($) $ in Thousands</t>
  </si>
  <si>
    <t>Remainder of 2016</t>
  </si>
  <si>
    <t>2022 and thereafter</t>
  </si>
  <si>
    <t>Other liabilities (Details) - USD ($) $ in Thousands</t>
  </si>
  <si>
    <t>Interest rate swaps (see Note 19)</t>
  </si>
  <si>
    <t>Long-term accrued interest on subordinated debt at Charleston Center LLC</t>
  </si>
  <si>
    <t>Deferred gain on sale of Inn at Perry Cabin by Belmond</t>
  </si>
  <si>
    <t>Deferred lease incentive</t>
  </si>
  <si>
    <t>Total other liabilities</t>
  </si>
  <si>
    <t>Pensions - Components of net periodic pension benefit cost (Details) - USD ($) $ in Thousands</t>
  </si>
  <si>
    <t>Components of net periodic pension benefit cost</t>
  </si>
  <si>
    <t>Service cost</t>
  </si>
  <si>
    <t>Interest cost on projected benefit obligation</t>
  </si>
  <si>
    <t>Expected return on assets</t>
  </si>
  <si>
    <t>Net amortization and deferrals</t>
  </si>
  <si>
    <t>Net periodic benefit cost</t>
  </si>
  <si>
    <t>Pensions (Details) £ in Thousands, $ in Thousands</t>
  </si>
  <si>
    <t>Mar. 31, 2016GBP (£)</t>
  </si>
  <si>
    <t>Mar. 31, 2015USD ($)</t>
  </si>
  <si>
    <t>May. 31, 2014GBP (£)</t>
  </si>
  <si>
    <t>Estimated future employer contributions in next fiscal year</t>
  </si>
  <si>
    <t>Contribution by employer</t>
  </si>
  <si>
    <t>Anticipated additional contribution by employer to plan</t>
  </si>
  <si>
    <t>Total contributions expected by employer in current fiscal year</t>
  </si>
  <si>
    <t>Payment obligation guaranteed by Belmond</t>
  </si>
  <si>
    <t>Income taxes (Details) - USD ($) $ in Thousands</t>
  </si>
  <si>
    <t>Provision for income taxes</t>
  </si>
  <si>
    <t>Income (loss) before income taxes and earnings from unconsolidated companies, net of tax</t>
  </si>
  <si>
    <t>Interest expense (Details) - USD ($) $ in Thousands</t>
  </si>
  <si>
    <t>Interest Expense [Abstract]</t>
  </si>
  <si>
    <t>Interest expense on long-term debt and obligations under capital lease</t>
  </si>
  <si>
    <t>Interest on legal settlements</t>
  </si>
  <si>
    <t>Total interest expense</t>
  </si>
  <si>
    <t>Supplemental cash flow information (Details) - USD ($) $ in Thousands</t>
  </si>
  <si>
    <t>Cash paid during the period for:</t>
  </si>
  <si>
    <t>Interest</t>
  </si>
  <si>
    <t>Income taxes, net of refunds</t>
  </si>
  <si>
    <t>Increase/(decrease) in accounts payable</t>
  </si>
  <si>
    <t>Restricted cash - Major balances in restricted cash (Details) - USD ($) $ in Thousands</t>
  </si>
  <si>
    <t>Restricted Cash and Cash Equivalents Items [Line Items]</t>
  </si>
  <si>
    <t>Restricted cash, long-term</t>
  </si>
  <si>
    <t>Cash deposits required to be held with lending banks as collateral</t>
  </si>
  <si>
    <t>Prepaid customer deposits which will be released to Belmond under its revenue recognition policy</t>
  </si>
  <si>
    <t>Bonds and guarantees</t>
  </si>
  <si>
    <t>Share-based compensation plans (Details) $ in Thousands</t>
  </si>
  <si>
    <t>Mar. 31, 2016USD ($)share_based_plan</t>
  </si>
  <si>
    <t>Number of share-based compensation plans | share_based_plan</t>
  </si>
  <si>
    <t>Compensation cost</t>
  </si>
  <si>
    <t>Total unrecognized compensation cost related to unexercised stock options and unvested share awards</t>
  </si>
  <si>
    <t>Total unrecognized compensation cost related to unexercised stock options and unvested share awards, recognition period (in months)</t>
  </si>
  <si>
    <t>30 months</t>
  </si>
  <si>
    <t>Deferred shares</t>
  </si>
  <si>
    <t>Maximum expected life of awards (in years)</t>
  </si>
  <si>
    <t>Restricted shares</t>
  </si>
  <si>
    <t>Share-based compensation plans - Grants in period and fair value assumptions for share-based compensation plans (Details) - 2009 share award and incentive plan</t>
  </si>
  <si>
    <t>Mar. 31, 2016$ / sharesshares</t>
  </si>
  <si>
    <t>Vesting March 18, 2017 | Restricted shares without performance criteria</t>
  </si>
  <si>
    <t>Granted deferred shares (in shares) | shares</t>
  </si>
  <si>
    <t>Purchase price (in dollars per share) | $ / shares</t>
  </si>
  <si>
    <t>Vesting March 18, 2018 | Restricted shares without performance criteria</t>
  </si>
  <si>
    <t>Vesting March 18, 2019 | Restricted shares without performance criteria</t>
  </si>
  <si>
    <t>Vesting March 18, 2019 | Deferred shares with performance criteria</t>
  </si>
  <si>
    <t>Vesting March 18, 2020 | Deferred shares without performance criteria</t>
  </si>
  <si>
    <t>Commitments and contingencies (Details) BRL in Thousands, $ in Thousands</t>
  </si>
  <si>
    <t>Jun. 26, 2015USD ($)</t>
  </si>
  <si>
    <t>Jun. 30, 2015USD ($)</t>
  </si>
  <si>
    <t>Jan. 31, 2015</t>
  </si>
  <si>
    <t>Mar. 31, 2010USD ($)</t>
  </si>
  <si>
    <t>Mar. 31, 2016USD ($)installment</t>
  </si>
  <si>
    <t>Dec. 31, 2014USD ($)</t>
  </si>
  <si>
    <t>Dec. 31, 2014BRL</t>
  </si>
  <si>
    <t>Dec. 31, 2013USD ($)</t>
  </si>
  <si>
    <t>Mar. 31, 2016BRL</t>
  </si>
  <si>
    <t>Mar. 31, 2015BRL</t>
  </si>
  <si>
    <t>Feb. 28, 2013USD ($)</t>
  </si>
  <si>
    <t>Commitments</t>
  </si>
  <si>
    <t>Term of concession</t>
  </si>
  <si>
    <t>Rental expense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100.00%</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t>
  </si>
  <si>
    <t>Infringement litigation of Cipriani</t>
  </si>
  <si>
    <t>Amount received from defendants</t>
  </si>
  <si>
    <t>Amount receivable from defendants in installments</t>
  </si>
  <si>
    <t>Period for receivable amount from defendants in installments (in years)</t>
  </si>
  <si>
    <t>Litigation Settlement, Amount</t>
  </si>
  <si>
    <t>Impairment charge relating to long-lived assets and goodwill</t>
  </si>
  <si>
    <t>Belmond Hotel das Cataratas</t>
  </si>
  <si>
    <t>Annual lease payments - required per lease</t>
  </si>
  <si>
    <t>Annual lease payments - amount paid</t>
  </si>
  <si>
    <t>Unasserted claim | Copacabana Palace</t>
  </si>
  <si>
    <t>Loss contingency, possible loss, amount not accrued</t>
  </si>
  <si>
    <t>Lease agreements | Belmond Hotel das Cataratas</t>
  </si>
  <si>
    <t>Loss contingency accrual (more than for the $200,000)</t>
  </si>
  <si>
    <t>Aggregate amount due per Ministry</t>
  </si>
  <si>
    <t>Lease agreements | Minimum | Belmond Hotel das Cataratas</t>
  </si>
  <si>
    <t>Lease agreements | Maximum | Belmond Hotel das Cataratas</t>
  </si>
  <si>
    <t>Settlement with Taxing Authority [Member] | Maximum | Porto Cupecoy</t>
  </si>
  <si>
    <t>Purchase of property, plant and equipment</t>
  </si>
  <si>
    <t>Amount of outstanding contracts</t>
  </si>
  <si>
    <t>Commitments and contingencies - Future rental payments under operating leases (Details) $ in Thousands</t>
  </si>
  <si>
    <t>Future rental payments under operating leases in respect of equipment rentals and leased premises</t>
  </si>
  <si>
    <t>Future rental payments under operating leases</t>
  </si>
  <si>
    <t>Fair value measurements - Financial instruments recorded at fair value (Details) - Recurring basis - USD ($) $ in Thousands</t>
  </si>
  <si>
    <t>Assets at fair value:</t>
  </si>
  <si>
    <t>Derivative financial instruments</t>
  </si>
  <si>
    <t>Liabilities at fair value:</t>
  </si>
  <si>
    <t>Total net liabilities</t>
  </si>
  <si>
    <t>Fair value measurements - Fair value of other financial instruments not recorded at fair value (Details) - USD ($) $ in Thousands</t>
  </si>
  <si>
    <t>Estimated fair values of financial instruments (other than derivative financial instruments)</t>
  </si>
  <si>
    <t>Carrying amount - Loans from banks and other parties</t>
  </si>
  <si>
    <t>Fair value - Loans from banks and other parties</t>
  </si>
  <si>
    <t>Fair value measurements - (Details) - USD ($)</t>
  </si>
  <si>
    <t>Impairments</t>
  </si>
  <si>
    <t>Derivatives and hedging activities - Notional amounts of outstanding interest rate derivatives (Details) € in Thousands, $ in Thousands</t>
  </si>
  <si>
    <t>Mar. 31, 2016EUR (€)</t>
  </si>
  <si>
    <t>Dec. 31, 2015EUR (€)</t>
  </si>
  <si>
    <t>Interest rate swap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Total fair value, net</t>
  </si>
  <si>
    <t>Interest Rate Contract | Other assets</t>
  </si>
  <si>
    <t>Fair value of derivative assets</t>
  </si>
  <si>
    <t>Interest Rate Contract | Accrued liabilities</t>
  </si>
  <si>
    <t>Fair value of derivative liabilities</t>
  </si>
  <si>
    <t>Interest Rate Contract | Other liabilities</t>
  </si>
  <si>
    <t>Derivatives and hedging activities (Details) - USD ($) $ in Thousands</t>
  </si>
  <si>
    <t>Derivatives, Fair Value [Line Items]</t>
  </si>
  <si>
    <t>Gain/(loss) recorded in other comprehensive income/(loss)</t>
  </si>
  <si>
    <t>Fair value of derivatives in a net liability position</t>
  </si>
  <si>
    <t>Assets required to settle obligations under derivatives with credit-risk-related contingent features upon breach of provisions, termination value</t>
  </si>
  <si>
    <t>Net Investment Hedging</t>
  </si>
  <si>
    <t>Fair value of non-derivative hedging instruments</t>
  </si>
  <si>
    <t>Amount recorded in other comprehensive income which is expected to be reclassified to interest expense in the next 12 months</t>
  </si>
  <si>
    <t>Accumulated other comprehensive income/loss - Changes in accumulated other comprehensive income/(loss) by component (net of tax) (Details) - USD ($) $ in Thousands</t>
  </si>
  <si>
    <t>Reclassification from Accumulated Other Comprehensive Income, Current Period, Net of Tax [Abstract]</t>
  </si>
  <si>
    <t>Foreign currency translation adjustments</t>
  </si>
  <si>
    <t>Other comprehensive income/(loss) before reclassifications</t>
  </si>
  <si>
    <t>Amounts reclassified from AOCI</t>
  </si>
  <si>
    <t>Pension liability</t>
  </si>
  <si>
    <t>Accumulated other comprehensive income/loss - Reclassifications out of accumulated other comprehensive income/(loss) (Details) - USD ($) $ in Thousands</t>
  </si>
  <si>
    <t>Reclassification Adjustment out of Accumulated Other Comprehensive Income [Line Items]</t>
  </si>
  <si>
    <t>Cash flows from derivative financial instruments related to interest payments made for hedged debt instruments</t>
  </si>
  <si>
    <t>Total reclassifications for the period</t>
  </si>
  <si>
    <t>Reclassification out of Accumulated Other Comprehensive Income</t>
  </si>
  <si>
    <t>Reclassification out of Accumulated Other Comprehensive Income | Derivative financial instruments</t>
  </si>
  <si>
    <t>Segment information (Details)</t>
  </si>
  <si>
    <t>Mar. 31, 2016restaurantsegment</t>
  </si>
  <si>
    <t>Number of reportable segments | segment</t>
  </si>
  <si>
    <t>Segment information - Revenue by segment (Details) - USD ($) $ in Thousands</t>
  </si>
  <si>
    <t>Segment Reporting Information [Line Items]</t>
  </si>
  <si>
    <t>Operating Segments | Hotel</t>
  </si>
  <si>
    <t>Operating Segments | Hotel | Owned hotels - Europe</t>
  </si>
  <si>
    <t>Operating Segments | Hotel | Owned hotels - North America</t>
  </si>
  <si>
    <t>Operating Segments | Hotel | Owned hotels - Rest of world</t>
  </si>
  <si>
    <t>Operating Segments | Hotel | Total owned hotels</t>
  </si>
  <si>
    <t>Operating Segments | Hotel | Part-owned/managed hotels</t>
  </si>
  <si>
    <t>Operating Segments | Trains and Cruises</t>
  </si>
  <si>
    <t>Operating Segments | Trains and Cruises | Owned trains and cruises</t>
  </si>
  <si>
    <t>Operating Segments | Trains and Cruises | Part-owned/managed trains</t>
  </si>
  <si>
    <t>Segment information - Segment earnings (Details) - USD ($) $ in Thousands</t>
  </si>
  <si>
    <t>Segment Reporting, Reconciling Item for Operating Profit (Loss) from Segment to Consolidated [Line Items]</t>
  </si>
  <si>
    <t>Segment profit/(loss)</t>
  </si>
  <si>
    <t>Central overheads</t>
  </si>
  <si>
    <t>Share of (provision for)/benefit from income taxes of unconsolidated companies</t>
  </si>
  <si>
    <t>Segment information - Reconciliation of other significant reconciling items from segments to consolidated (Details) - USD ($) $ in Thousands</t>
  </si>
  <si>
    <t>Segment Reporting, Other Significant Reconciling Item [Line Items]</t>
  </si>
  <si>
    <t>Unallocated corporate</t>
  </si>
  <si>
    <t>Segment information - Revenues by geography (Details) - USD ($) $ in Thousands</t>
  </si>
  <si>
    <t>Revenues from External Customers and Long-Lived Assets [Line Items]</t>
  </si>
  <si>
    <t>Bermuda</t>
  </si>
  <si>
    <t>Italy</t>
  </si>
  <si>
    <t>United Kingdom</t>
  </si>
  <si>
    <t>United States</t>
  </si>
  <si>
    <t>Brazil</t>
  </si>
  <si>
    <t>All other countries</t>
  </si>
  <si>
    <t>Related party transactions (Details) - USD ($) $ in Thousands</t>
  </si>
  <si>
    <t>May. 21, 2015</t>
  </si>
  <si>
    <t>Management and guarantee fees earned</t>
  </si>
  <si>
    <t>Amounts payable to Belmon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0.000_);(#,##0.000)" numFmtId="168"/>
    <numFmt formatCode="_(&quot;€ &quot;#,##0_);_(&quot;€ &quot;(#,##0)" numFmtId="169"/>
    <numFmt formatCode="_(&quot;RUB &quot;#,##0_);_(&quot;RUB &quot;(#,##0)" numFmtId="170"/>
    <numFmt formatCode="_(&quot;£ &quot;#,##0_);_(&quot;£ &quot;(#,##0)" numFmtId="171"/>
    <numFmt formatCode="_(&quot;BRL &quot;#,##0_);_(&quot;BRL &quot;(#,##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5" r="B4">
        <v>1115836</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101532174</v>
      </c>
    </row>
    <row spans="1:3" r="15">
      <c t="s" s="3" r="A15">
        <v>24</v>
      </c>
    </row>
    <row spans="1:3" r="16">
      <c t="s" s="3" r="A16">
        <v>23</v>
      </c>
      <c t="n" s="5" r="C16">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3</v>
      </c>
      <c t="s" s="2" r="B1">
        <v>2</v>
      </c>
      <c t="s" s="2" r="C1">
        <v>26</v>
      </c>
      <c t="s" s="2" r="D1">
        <v>88</v>
      </c>
    </row>
    <row spans="1:4" r="2">
      <c t="s" s="3" r="A2">
        <v>174</v>
      </c>
      <c t="n" s="7" r="B2">
        <v>0</v>
      </c>
      <c t="n" s="7" r="C2">
        <v>0</v>
      </c>
      <c t="n" s="7" r="D2">
        <v>0</v>
      </c>
    </row>
    <row spans="1:4" r="3">
      <c t="s" s="3" r="A3">
        <v>175</v>
      </c>
      <c t="n" s="7" r="B3">
        <v>0</v>
      </c>
      <c t="n" s="7" r="C3">
        <v>0</v>
      </c>
      <c t="n" s="7" r="D3">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5"/>
    <col customWidth="1" max="2" min="2" width="11"/>
    <col customWidth="1" max="3" min="3" width="30"/>
    <col customWidth="1" max="4" min="4" width="61"/>
    <col customWidth="1" max="5" min="5" width="61"/>
    <col customWidth="1" max="6" min="6" width="27"/>
    <col customWidth="1" max="7" min="7" width="40"/>
    <col customWidth="1" max="8" min="8" width="46"/>
    <col customWidth="1" max="9" min="9" width="43"/>
    <col customWidth="1" max="10" min="10" width="26"/>
  </cols>
  <sheetData>
    <row spans="1:10" r="1">
      <c t="s" s="1" r="A1">
        <v>176</v>
      </c>
      <c t="s" s="2" r="B1">
        <v>177</v>
      </c>
      <c t="s" s="2" r="C1">
        <v>178</v>
      </c>
      <c t="s" s="2" r="D1">
        <v>179</v>
      </c>
      <c t="s" s="2" r="E1">
        <v>180</v>
      </c>
      <c t="s" s="2" r="F1">
        <v>60</v>
      </c>
      <c t="s" s="2" r="G1">
        <v>181</v>
      </c>
      <c t="s" s="2" r="H1">
        <v>182</v>
      </c>
      <c t="s" s="2" r="I1">
        <v>183</v>
      </c>
      <c t="s" s="2" r="J1">
        <v>65</v>
      </c>
    </row>
    <row spans="1:10" r="2">
      <c t="s" s="3" r="A2">
        <v>184</v>
      </c>
      <c t="n" s="7" r="B2">
        <v>762261</v>
      </c>
      <c t="n" s="7" r="C2">
        <v>0</v>
      </c>
      <c t="n" s="7" r="D2">
        <v>1040</v>
      </c>
      <c t="n" s="7" r="E2">
        <v>181</v>
      </c>
      <c t="n" s="7" r="F2">
        <v>1000803</v>
      </c>
      <c t="n" s="7" r="G2">
        <v>5763</v>
      </c>
      <c t="n" s="7" r="H2">
        <v>-246420</v>
      </c>
      <c t="n" s="7" r="I2">
        <v>-181</v>
      </c>
      <c t="n" s="7" r="J2">
        <v>1075</v>
      </c>
    </row>
    <row spans="1:10" r="3">
      <c t="s" s="6" r="A3">
        <v>185</v>
      </c>
    </row>
    <row spans="1:10" r="4">
      <c t="s" s="3" r="A4">
        <v>140</v>
      </c>
      <c t="n" s="5" r="B4">
        <v>750</v>
      </c>
      <c t="n" s="5" r="F4">
        <v>750</v>
      </c>
    </row>
    <row spans="1:10" r="5">
      <c t="s" s="3" r="A5">
        <v>186</v>
      </c>
      <c t="n" s="5" r="B5">
        <v>17</v>
      </c>
      <c t="n" s="5" r="D5">
        <v>2</v>
      </c>
      <c t="n" s="5" r="F5">
        <v>15</v>
      </c>
    </row>
    <row spans="1:10" r="6">
      <c t="s" s="3" r="A6">
        <v>164</v>
      </c>
      <c t="n" s="5" r="B6">
        <v>0</v>
      </c>
    </row>
    <row spans="1:10" r="7">
      <c t="s" s="6" r="A7">
        <v>187</v>
      </c>
    </row>
    <row spans="1:10" r="8">
      <c t="s" s="3" r="A8">
        <v>188</v>
      </c>
      <c t="n" s="5" r="B8">
        <v>-9454</v>
      </c>
      <c t="n" s="5" r="G8">
        <v>-9549</v>
      </c>
      <c t="n" s="5" r="J8">
        <v>95</v>
      </c>
    </row>
    <row spans="1:10" r="9">
      <c t="s" s="3" r="A9">
        <v>189</v>
      </c>
      <c t="n" s="5" r="B9">
        <v>-52076</v>
      </c>
      <c t="n" s="5" r="H9">
        <v>-51892</v>
      </c>
      <c t="n" s="5" r="J9">
        <v>-184</v>
      </c>
    </row>
    <row spans="1:10" r="10">
      <c t="s" s="3" r="A10">
        <v>190</v>
      </c>
      <c t="n" s="5" r="B10">
        <v>701498</v>
      </c>
      <c t="n" s="5" r="C10">
        <v>0</v>
      </c>
      <c t="n" s="5" r="D10">
        <v>1042</v>
      </c>
      <c t="n" s="5" r="E10">
        <v>181</v>
      </c>
      <c t="n" s="5" r="F10">
        <v>1001568</v>
      </c>
      <c t="n" s="5" r="G10">
        <v>-3786</v>
      </c>
      <c t="n" s="5" r="H10">
        <v>-298312</v>
      </c>
      <c t="n" s="5" r="I10">
        <v>-181</v>
      </c>
      <c t="n" s="5" r="J10">
        <v>986</v>
      </c>
    </row>
    <row spans="1:10" r="11">
      <c t="s" s="3" r="A11">
        <v>191</v>
      </c>
      <c t="n" s="5" r="B11">
        <v>658425</v>
      </c>
      <c t="n" s="5" r="C11">
        <v>0</v>
      </c>
      <c t="n" s="5" r="D11">
        <v>1015</v>
      </c>
      <c t="n" s="5" r="E11">
        <v>181</v>
      </c>
      <c t="n" s="5" r="F11">
        <v>975419</v>
      </c>
      <c t="n" s="5" r="G11">
        <v>16172</v>
      </c>
      <c t="n" s="5" r="H11">
        <v>-334542</v>
      </c>
      <c t="n" s="5" r="I11">
        <v>-181</v>
      </c>
      <c t="n" s="5" r="J11">
        <v>361</v>
      </c>
    </row>
    <row spans="1:10" r="12">
      <c t="s" s="6" r="A12">
        <v>185</v>
      </c>
    </row>
    <row spans="1:10" r="13">
      <c t="s" s="3" r="A13">
        <v>140</v>
      </c>
      <c t="n" s="5" r="B13">
        <v>1642</v>
      </c>
      <c t="n" s="5" r="F13">
        <v>1642</v>
      </c>
    </row>
    <row spans="1:10" r="14">
      <c t="s" s="3" r="A14">
        <v>186</v>
      </c>
      <c t="n" s="5" r="B14">
        <v>3</v>
      </c>
      <c t="n" s="5" r="D14">
        <v>3</v>
      </c>
    </row>
    <row spans="1:10" r="15">
      <c t="s" s="3" r="A15">
        <v>162</v>
      </c>
      <c t="n" s="5" r="B15">
        <v>-1992</v>
      </c>
      <c t="n" s="5" r="D15">
        <v>-2</v>
      </c>
      <c t="n" s="5" r="F15">
        <v>-2245</v>
      </c>
      <c t="n" s="5" r="G15">
        <v>255</v>
      </c>
    </row>
    <row spans="1:10" r="16">
      <c t="s" s="3" r="A16">
        <v>164</v>
      </c>
      <c t="n" s="5" r="B16">
        <v>-97</v>
      </c>
      <c t="n" s="5" r="J16">
        <v>-97</v>
      </c>
    </row>
    <row spans="1:10" r="17">
      <c t="s" s="6" r="A17">
        <v>187</v>
      </c>
    </row>
    <row spans="1:10" r="18">
      <c t="s" s="3" r="A18">
        <v>188</v>
      </c>
      <c t="n" s="5" r="B18">
        <v>-1469</v>
      </c>
      <c t="n" s="5" r="G18">
        <v>-1568</v>
      </c>
      <c t="n" s="5" r="J18">
        <v>99</v>
      </c>
    </row>
    <row spans="1:10" r="19">
      <c t="s" s="3" r="A19">
        <v>189</v>
      </c>
      <c t="n" s="5" r="B19">
        <v>13739</v>
      </c>
      <c t="n" s="5" r="H19">
        <v>13692</v>
      </c>
      <c t="n" s="5" r="J19">
        <v>47</v>
      </c>
    </row>
    <row spans="1:10" r="20">
      <c t="s" s="3" r="A20">
        <v>192</v>
      </c>
      <c t="n" s="7" r="B20">
        <v>670251</v>
      </c>
      <c t="n" s="7" r="C20">
        <v>0</v>
      </c>
      <c t="n" s="7" r="D20">
        <v>1016</v>
      </c>
      <c t="n" s="7" r="E20">
        <v>181</v>
      </c>
      <c t="n" s="7" r="F20">
        <v>974816</v>
      </c>
      <c t="n" s="7" r="G20">
        <v>14859</v>
      </c>
      <c t="n" s="7" r="H20">
        <v>-320850</v>
      </c>
      <c t="n" s="7" r="I20">
        <v>-181</v>
      </c>
      <c t="n" s="7" r="J20">
        <v>4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6" r="A3">
        <v>200</v>
      </c>
    </row>
    <row spans="1:2" r="4">
      <c t="s" s="3" r="A4">
        <v>199</v>
      </c>
      <c t="s" s="3"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v>
      </c>
      <c t="s" s="2" r="B1">
        <v>1</v>
      </c>
    </row>
    <row spans="1:2" r="2">
      <c t="s" s="2" r="B2">
        <v>2</v>
      </c>
    </row>
    <row spans="1:2" r="3">
      <c t="s" s="6" r="A3">
        <v>205</v>
      </c>
    </row>
    <row spans="1:2" r="4">
      <c t="s" s="3" r="A4">
        <v>37</v>
      </c>
      <c t="s" s="3"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6" r="A3">
        <v>208</v>
      </c>
    </row>
    <row spans="1:2" r="4">
      <c t="s" s="3" r="A4">
        <v>207</v>
      </c>
      <c t="s" s="3"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v>
      </c>
      <c t="s" s="2" r="B1">
        <v>1</v>
      </c>
    </row>
    <row spans="1:2" r="2">
      <c t="s" s="2" r="B2">
        <v>2</v>
      </c>
    </row>
    <row spans="1:2" r="3">
      <c t="s" s="6" r="A3">
        <v>210</v>
      </c>
    </row>
    <row spans="1:2" r="4">
      <c t="s" s="3" r="A4">
        <v>38</v>
      </c>
      <c t="s" s="3"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v>
      </c>
      <c t="s" s="2" r="B1">
        <v>1</v>
      </c>
    </row>
    <row spans="1:2" r="2">
      <c t="s" s="2" r="B2">
        <v>2</v>
      </c>
    </row>
    <row spans="1:2" r="3">
      <c t="s" s="6" r="A3">
        <v>210</v>
      </c>
    </row>
    <row spans="1:2" r="4">
      <c t="s" s="3" r="A4">
        <v>39</v>
      </c>
      <c t="s" s="3"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v>
      </c>
      <c t="s" s="2" r="C1">
        <v>2</v>
      </c>
      <c t="s" s="2" r="D1">
        <v>26</v>
      </c>
    </row>
    <row spans="1:4" r="2">
      <c t="s" s="6" r="A2">
        <v>27</v>
      </c>
    </row>
    <row spans="1:4" r="3">
      <c t="s" s="3" r="A3">
        <v>28</v>
      </c>
      <c t="n" s="7" r="C3">
        <v>120984</v>
      </c>
      <c t="n" s="7" r="D3">
        <v>135599</v>
      </c>
    </row>
    <row spans="1:4" r="4">
      <c t="s" s="3" r="A4">
        <v>29</v>
      </c>
      <c t="n" s="5" r="C4">
        <v>6423</v>
      </c>
      <c t="n" s="5" r="D4">
        <v>2568</v>
      </c>
    </row>
    <row spans="1:4" r="5">
      <c t="s" s="3" r="A5">
        <v>30</v>
      </c>
      <c t="n" s="5" r="C5">
        <v>28560</v>
      </c>
      <c t="n" s="5" r="D5">
        <v>27066</v>
      </c>
    </row>
    <row spans="1:4" r="6">
      <c t="s" s="3" r="A6">
        <v>31</v>
      </c>
      <c t="n" s="5" r="C6">
        <v>15743</v>
      </c>
      <c t="n" s="5" r="D6">
        <v>12157</v>
      </c>
    </row>
    <row spans="1:4" r="7">
      <c t="s" s="3" r="A7">
        <v>32</v>
      </c>
      <c t="n" s="5" r="C7">
        <v>14119</v>
      </c>
      <c t="n" s="5" r="D7">
        <v>13310</v>
      </c>
    </row>
    <row spans="1:4" r="8">
      <c t="s" s="3" r="A8">
        <v>33</v>
      </c>
      <c t="n" s="5" r="C8">
        <v>27425</v>
      </c>
      <c t="n" s="5" r="D8">
        <v>25556</v>
      </c>
    </row>
    <row spans="1:4" r="9">
      <c t="s" s="3" r="A9">
        <v>34</v>
      </c>
      <c t="n" s="5" r="C9">
        <v>2394</v>
      </c>
      <c t="n" s="5" r="D9">
        <v>0</v>
      </c>
    </row>
    <row spans="1:4" r="10">
      <c t="s" s="3" r="A10">
        <v>35</v>
      </c>
      <c t="n" s="5" r="C10">
        <v>215648</v>
      </c>
      <c t="n" s="5" r="D10">
        <v>216256</v>
      </c>
    </row>
    <row spans="1:4" r="11">
      <c t="s" s="3" r="A11">
        <v>36</v>
      </c>
      <c t="n" s="5" r="C11">
        <v>1100477</v>
      </c>
      <c t="n" s="5" r="D11">
        <v>1078361</v>
      </c>
    </row>
    <row spans="1:4" r="12">
      <c t="s" s="3" r="A12">
        <v>37</v>
      </c>
      <c t="n" s="5" r="C12">
        <v>68986</v>
      </c>
      <c t="n" s="5" r="D12">
        <v>71724</v>
      </c>
    </row>
    <row spans="1:4" r="13">
      <c t="s" s="3" r="A13">
        <v>38</v>
      </c>
      <c t="n" s="5" r="C13">
        <v>116080</v>
      </c>
      <c t="n" s="5" r="D13">
        <v>113996</v>
      </c>
    </row>
    <row spans="1:4" r="14">
      <c t="s" s="3" r="A14">
        <v>39</v>
      </c>
      <c t="n" s="5" r="C14">
        <v>13827</v>
      </c>
      <c t="n" s="5" r="D14">
        <v>13852</v>
      </c>
    </row>
    <row spans="1:4" r="15">
      <c t="s" s="3" r="A15">
        <v>40</v>
      </c>
      <c t="n" s="5" r="C15">
        <v>181</v>
      </c>
      <c t="n" s="5" r="D15">
        <v>0</v>
      </c>
    </row>
    <row spans="1:4" r="16">
      <c t="s" s="3" r="A16">
        <v>41</v>
      </c>
      <c t="n" s="5" r="C16">
        <v>15471</v>
      </c>
      <c t="n" s="5" r="D16">
        <v>15286</v>
      </c>
    </row>
    <row spans="1:4" r="17">
      <c t="s" s="3" r="A17">
        <v>42</v>
      </c>
      <c t="s" s="3" r="B17">
        <v>43</v>
      </c>
      <c t="n" s="5" r="C17">
        <v>1530670</v>
      </c>
      <c t="n" s="5" r="D17">
        <v>1509475</v>
      </c>
    </row>
    <row spans="1:4" r="18">
      <c t="s" s="6" r="A18">
        <v>44</v>
      </c>
    </row>
    <row spans="1:4" r="19">
      <c t="s" s="3" r="A19">
        <v>45</v>
      </c>
      <c t="n" s="5" r="C19">
        <v>12976</v>
      </c>
      <c t="n" s="5" r="D19">
        <v>15826</v>
      </c>
    </row>
    <row spans="1:4" r="20">
      <c t="s" s="3" r="A20">
        <v>46</v>
      </c>
      <c t="n" s="5" r="C20">
        <v>74161</v>
      </c>
      <c t="n" s="5" r="D20">
        <v>71653</v>
      </c>
    </row>
    <row spans="1:4" r="21">
      <c t="s" s="3" r="A21">
        <v>47</v>
      </c>
      <c t="n" s="5" r="C21">
        <v>46262</v>
      </c>
      <c t="n" s="5" r="D21">
        <v>32266</v>
      </c>
    </row>
    <row spans="1:4" r="22">
      <c t="s" s="3" r="A22">
        <v>48</v>
      </c>
      <c t="n" s="5" r="C22">
        <v>5425</v>
      </c>
      <c t="n" s="5" r="D22">
        <v>5349</v>
      </c>
    </row>
    <row spans="1:4" r="23">
      <c t="s" s="3" r="A23">
        <v>49</v>
      </c>
      <c t="n" s="5" r="C23">
        <v>138824</v>
      </c>
      <c t="n" s="5" r="D23">
        <v>125094</v>
      </c>
    </row>
    <row spans="1:4" r="24">
      <c t="s" s="3" r="A24">
        <v>50</v>
      </c>
      <c t="n" s="5" r="C24">
        <v>584451</v>
      </c>
      <c t="n" s="5" r="D24">
        <v>577543</v>
      </c>
    </row>
    <row spans="1:4" r="25">
      <c t="s" s="3" r="A25">
        <v>51</v>
      </c>
      <c t="n" s="5" r="C25">
        <v>0</v>
      </c>
      <c t="n" s="5" r="D25">
        <v>355</v>
      </c>
    </row>
    <row spans="1:4" r="26">
      <c t="s" s="3" r="A26">
        <v>52</v>
      </c>
      <c t="n" s="5" r="C26">
        <v>22286</v>
      </c>
      <c t="n" s="5" r="D26">
        <v>20470</v>
      </c>
    </row>
    <row spans="1:4" r="27">
      <c t="s" s="3" r="A27">
        <v>53</v>
      </c>
      <c t="n" s="5" r="C27">
        <v>111093</v>
      </c>
      <c t="n" s="5" r="D27">
        <v>123910</v>
      </c>
    </row>
    <row spans="1:4" r="28">
      <c t="s" s="3" r="A28">
        <v>54</v>
      </c>
      <c t="n" s="5" r="C28">
        <v>3765</v>
      </c>
      <c t="n" s="5" r="D28">
        <v>3678</v>
      </c>
    </row>
    <row spans="1:4" r="29">
      <c t="s" s="3" r="A29">
        <v>55</v>
      </c>
      <c t="s" s="3" r="B29">
        <v>43</v>
      </c>
      <c t="n" s="7" r="C29">
        <v>860419</v>
      </c>
      <c t="n" s="7" r="D29">
        <v>851050</v>
      </c>
    </row>
    <row spans="1:4" r="30">
      <c t="s" s="3" r="A30">
        <v>56</v>
      </c>
      <c t="s" s="3" r="C30">
        <v>57</v>
      </c>
      <c t="s" s="3" r="D30">
        <v>57</v>
      </c>
    </row>
    <row spans="1:4" r="31">
      <c t="s" s="6" r="A31">
        <v>58</v>
      </c>
    </row>
    <row spans="1:4" r="32">
      <c t="s" s="3" r="A32">
        <v>59</v>
      </c>
      <c t="n" s="7" r="C32">
        <v>0</v>
      </c>
      <c t="n" s="7" r="D32">
        <v>0</v>
      </c>
    </row>
    <row spans="1:4" r="33">
      <c t="s" s="3" r="A33">
        <v>60</v>
      </c>
      <c t="n" s="5" r="C33">
        <v>974816</v>
      </c>
      <c t="n" s="5" r="D33">
        <v>975419</v>
      </c>
    </row>
    <row spans="1:4" r="34">
      <c t="s" s="3" r="A34">
        <v>61</v>
      </c>
      <c t="n" s="5" r="C34">
        <v>14859</v>
      </c>
      <c t="n" s="5" r="D34">
        <v>16172</v>
      </c>
    </row>
    <row spans="1:4" r="35">
      <c t="s" s="3" r="A35">
        <v>62</v>
      </c>
      <c t="n" s="5" r="C35">
        <v>-320850</v>
      </c>
      <c t="n" s="5" r="D35">
        <v>-334542</v>
      </c>
    </row>
    <row spans="1:4" r="36">
      <c t="s" s="3" r="A36">
        <v>63</v>
      </c>
      <c t="n" s="5" r="C36">
        <v>-181</v>
      </c>
      <c t="n" s="5" r="D36">
        <v>-181</v>
      </c>
    </row>
    <row spans="1:4" r="37">
      <c t="s" s="3" r="A37">
        <v>64</v>
      </c>
      <c t="n" s="5" r="C37">
        <v>669841</v>
      </c>
      <c t="n" s="5" r="D37">
        <v>658064</v>
      </c>
    </row>
    <row spans="1:4" r="38">
      <c t="s" s="3" r="A38">
        <v>65</v>
      </c>
      <c t="n" s="5" r="C38">
        <v>410</v>
      </c>
      <c t="n" s="5" r="D38">
        <v>361</v>
      </c>
    </row>
    <row spans="1:4" r="39">
      <c t="s" s="3" r="A39">
        <v>66</v>
      </c>
      <c t="n" s="5" r="C39">
        <v>670251</v>
      </c>
      <c t="n" s="5" r="D39">
        <v>658425</v>
      </c>
    </row>
    <row spans="1:4" r="40">
      <c t="s" s="3" r="A40">
        <v>67</v>
      </c>
      <c t="n" s="5" r="C40">
        <v>1530670</v>
      </c>
      <c t="n" s="5" r="D40">
        <v>1509475</v>
      </c>
    </row>
    <row spans="1:4" r="41">
      <c t="s" s="3" r="A41">
        <v>68</v>
      </c>
    </row>
    <row spans="1:4" r="42">
      <c t="s" s="6" r="A42">
        <v>58</v>
      </c>
    </row>
    <row spans="1:4" r="43">
      <c t="s" s="3" r="A43">
        <v>69</v>
      </c>
      <c t="n" s="5" r="C43">
        <v>1016</v>
      </c>
      <c t="n" s="5" r="D43">
        <v>1015</v>
      </c>
    </row>
    <row spans="1:4" r="44">
      <c t="s" s="3" r="A44">
        <v>70</v>
      </c>
    </row>
    <row spans="1:4" r="45">
      <c t="s" s="6" r="A45">
        <v>58</v>
      </c>
    </row>
    <row spans="1:4" r="46">
      <c t="s" s="3" r="A46">
        <v>69</v>
      </c>
      <c t="n" s="7" r="C46">
        <v>181</v>
      </c>
      <c t="n" s="7" r="D46">
        <v>181</v>
      </c>
    </row>
    <row spans="1:4" r="47">
      <c t="n" r="A47"/>
    </row>
    <row spans="1:4" r="48">
      <c t="s" s="3" r="A48">
        <v>43</v>
      </c>
      <c t="s" s="3" r="B48">
        <v>71</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6" r="A3">
        <v>214</v>
      </c>
    </row>
    <row spans="1:2" r="4">
      <c t="s" s="3" r="A4">
        <v>213</v>
      </c>
      <c t="s" s="3"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52</v>
      </c>
      <c t="s" s="2" r="B1">
        <v>1</v>
      </c>
    </row>
    <row spans="1:2" r="2">
      <c t="s" s="2" r="B2">
        <v>2</v>
      </c>
    </row>
    <row spans="1:2" r="3">
      <c t="s" s="6" r="A3">
        <v>216</v>
      </c>
    </row>
    <row spans="1:2" r="4">
      <c t="s" s="3" r="A4">
        <v>52</v>
      </c>
      <c t="s" s="3"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6" r="A3">
        <v>219</v>
      </c>
    </row>
    <row spans="1:2" r="4">
      <c t="s" s="3" r="A4">
        <v>218</v>
      </c>
      <c t="s" s="3"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6" r="A3">
        <v>222</v>
      </c>
    </row>
    <row spans="1:2" r="4">
      <c t="s" s="3" r="A4">
        <v>221</v>
      </c>
      <c t="s" s="3"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9</v>
      </c>
      <c t="s" s="2" r="B1">
        <v>1</v>
      </c>
    </row>
    <row spans="1:2" r="2">
      <c t="s" s="2" r="B2">
        <v>2</v>
      </c>
    </row>
    <row spans="1:2" r="3">
      <c t="s" s="6" r="A3">
        <v>224</v>
      </c>
    </row>
    <row spans="1:2" r="4">
      <c t="s" s="3" r="A4">
        <v>99</v>
      </c>
      <c t="s" s="3"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6" r="A3">
        <v>227</v>
      </c>
    </row>
    <row spans="1:2" r="4">
      <c t="s" s="3" r="A4">
        <v>226</v>
      </c>
      <c t="s" s="3"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v>
      </c>
      <c t="s" s="2" r="B1">
        <v>1</v>
      </c>
    </row>
    <row spans="1:2" r="2">
      <c t="s" s="2" r="B2">
        <v>2</v>
      </c>
    </row>
    <row spans="1:2" r="3">
      <c t="s" s="6" r="A3">
        <v>229</v>
      </c>
    </row>
    <row spans="1:2" r="4">
      <c t="s" s="3" r="A4">
        <v>29</v>
      </c>
      <c t="s" s="3"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1</v>
      </c>
      <c t="s" s="2" r="B1">
        <v>1</v>
      </c>
    </row>
    <row spans="1:2" r="2">
      <c t="s" s="2" r="B2">
        <v>2</v>
      </c>
    </row>
    <row spans="1:2" r="3">
      <c t="s" s="6" r="A3">
        <v>232</v>
      </c>
    </row>
    <row spans="1:2" r="4">
      <c t="s" s="3" r="A4">
        <v>231</v>
      </c>
      <c t="s" s="3"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6" r="A3">
        <v>235</v>
      </c>
    </row>
    <row spans="1:2" r="4">
      <c t="s" s="3" r="A4">
        <v>234</v>
      </c>
      <c t="s" s="3"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6" r="A3">
        <v>238</v>
      </c>
    </row>
    <row spans="1:2" r="4">
      <c t="s" s="3" r="A4">
        <v>237</v>
      </c>
      <c t="s" s="3"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v>
      </c>
      <c t="s" s="2" r="C1">
        <v>2</v>
      </c>
      <c t="s" s="2" r="D1">
        <v>26</v>
      </c>
    </row>
    <row spans="1:4" r="2">
      <c t="s" s="6" r="A2">
        <v>27</v>
      </c>
    </row>
    <row spans="1:4" r="3">
      <c t="s" s="3" r="A3">
        <v>28</v>
      </c>
      <c t="n" s="7" r="C3">
        <v>120984</v>
      </c>
      <c t="n" s="7" r="D3">
        <v>135599</v>
      </c>
    </row>
    <row spans="1:4" r="4">
      <c t="s" s="3" r="A4">
        <v>73</v>
      </c>
      <c t="n" s="5" r="C4">
        <v>28560</v>
      </c>
      <c t="n" s="5" r="D4">
        <v>27066</v>
      </c>
    </row>
    <row spans="1:4" r="5">
      <c t="s" s="3" r="A5">
        <v>32</v>
      </c>
      <c t="n" s="5" r="C5">
        <v>14119</v>
      </c>
      <c t="n" s="5" r="D5">
        <v>13310</v>
      </c>
    </row>
    <row spans="1:4" r="6">
      <c t="s" s="3" r="A6">
        <v>33</v>
      </c>
      <c t="n" s="5" r="C6">
        <v>27425</v>
      </c>
      <c t="n" s="5" r="D6">
        <v>25556</v>
      </c>
    </row>
    <row spans="1:4" r="7">
      <c t="s" s="3" r="A7">
        <v>35</v>
      </c>
      <c t="n" s="5" r="C7">
        <v>215648</v>
      </c>
      <c t="n" s="5" r="D7">
        <v>216256</v>
      </c>
    </row>
    <row spans="1:4" r="8">
      <c t="s" s="3" r="A8">
        <v>74</v>
      </c>
      <c t="n" s="5" r="C8">
        <v>1100477</v>
      </c>
      <c t="n" s="5" r="D8">
        <v>1078361</v>
      </c>
    </row>
    <row spans="1:4" r="9">
      <c t="s" s="3" r="A9">
        <v>41</v>
      </c>
      <c t="n" s="5" r="C9">
        <v>15471</v>
      </c>
      <c t="n" s="5" r="D9">
        <v>15286</v>
      </c>
    </row>
    <row spans="1:4" r="10">
      <c t="s" s="3" r="A10">
        <v>42</v>
      </c>
      <c t="s" s="3" r="B10">
        <v>43</v>
      </c>
      <c t="n" s="5" r="C10">
        <v>1530670</v>
      </c>
      <c t="n" s="5" r="D10">
        <v>1509475</v>
      </c>
    </row>
    <row spans="1:4" r="11">
      <c t="s" s="6" r="A11">
        <v>75</v>
      </c>
    </row>
    <row spans="1:4" r="12">
      <c t="s" s="3" r="A12">
        <v>45</v>
      </c>
      <c t="n" s="5" r="C12">
        <v>12976</v>
      </c>
      <c t="n" s="5" r="D12">
        <v>15826</v>
      </c>
    </row>
    <row spans="1:4" r="13">
      <c t="s" s="3" r="A13">
        <v>46</v>
      </c>
      <c t="n" s="5" r="C13">
        <v>74161</v>
      </c>
      <c t="n" s="5" r="D13">
        <v>71653</v>
      </c>
    </row>
    <row spans="1:4" r="14">
      <c t="s" s="3" r="A14">
        <v>47</v>
      </c>
      <c t="n" s="5" r="C14">
        <v>46262</v>
      </c>
      <c t="n" s="5" r="D14">
        <v>32266</v>
      </c>
    </row>
    <row spans="1:4" r="15">
      <c t="s" s="3" r="A15">
        <v>48</v>
      </c>
      <c t="n" s="5" r="C15">
        <v>5425</v>
      </c>
      <c t="n" s="5" r="D15">
        <v>5349</v>
      </c>
    </row>
    <row spans="1:4" r="16">
      <c t="s" s="3" r="A16">
        <v>49</v>
      </c>
      <c t="n" s="5" r="C16">
        <v>138824</v>
      </c>
      <c t="n" s="5" r="D16">
        <v>125094</v>
      </c>
    </row>
    <row spans="1:4" r="17">
      <c t="s" s="3" r="A17">
        <v>50</v>
      </c>
      <c t="n" s="5" r="C17">
        <v>584451</v>
      </c>
      <c t="n" s="5" r="D17">
        <v>577543</v>
      </c>
    </row>
    <row spans="1:4" r="18">
      <c t="s" s="3" r="A18">
        <v>52</v>
      </c>
      <c t="n" s="5" r="C18">
        <v>22286</v>
      </c>
      <c t="n" s="5" r="D18">
        <v>20470</v>
      </c>
    </row>
    <row spans="1:4" r="19">
      <c t="s" s="3" r="A19">
        <v>55</v>
      </c>
      <c t="s" s="3" r="B19">
        <v>43</v>
      </c>
      <c t="n" s="5" r="C19">
        <v>860419</v>
      </c>
      <c t="n" s="5" r="D19">
        <v>851050</v>
      </c>
    </row>
    <row spans="1:4" r="20">
      <c t="s" s="3" r="A20">
        <v>76</v>
      </c>
    </row>
    <row spans="1:4" r="21">
      <c t="s" s="6" r="A21">
        <v>27</v>
      </c>
    </row>
    <row spans="1:4" r="22">
      <c t="s" s="3" r="A22">
        <v>28</v>
      </c>
      <c t="n" s="5" r="C22">
        <v>3692</v>
      </c>
      <c t="n" s="5" r="D22">
        <v>2569</v>
      </c>
    </row>
    <row spans="1:4" r="23">
      <c t="s" s="3" r="A23">
        <v>73</v>
      </c>
      <c t="n" s="5" r="C23">
        <v>2231</v>
      </c>
      <c t="n" s="5" r="D23">
        <v>2712</v>
      </c>
    </row>
    <row spans="1:4" r="24">
      <c t="s" s="3" r="A24">
        <v>32</v>
      </c>
      <c t="n" s="5" r="C24">
        <v>787</v>
      </c>
      <c t="n" s="5" r="D24">
        <v>1232</v>
      </c>
    </row>
    <row spans="1:4" r="25">
      <c t="s" s="3" r="A25">
        <v>33</v>
      </c>
      <c t="n" s="5" r="C25">
        <v>1238</v>
      </c>
      <c t="n" s="5" r="D25">
        <v>1231</v>
      </c>
    </row>
    <row spans="1:4" r="26">
      <c t="s" s="3" r="A26">
        <v>35</v>
      </c>
      <c t="n" s="5" r="C26">
        <v>7948</v>
      </c>
      <c t="n" s="5" r="D26">
        <v>7744</v>
      </c>
    </row>
    <row spans="1:4" r="27">
      <c t="s" s="3" r="A27">
        <v>74</v>
      </c>
      <c t="n" s="5" r="C27">
        <v>201089</v>
      </c>
      <c t="n" s="5" r="D27">
        <v>201342</v>
      </c>
    </row>
    <row spans="1:4" r="28">
      <c t="s" s="3" r="A28">
        <v>41</v>
      </c>
      <c t="n" s="5" r="C28">
        <v>1510</v>
      </c>
      <c t="n" s="5" r="D28">
        <v>1566</v>
      </c>
    </row>
    <row spans="1:4" r="29">
      <c t="s" s="3" r="A29">
        <v>42</v>
      </c>
      <c t="n" s="5" r="C29">
        <v>210547</v>
      </c>
      <c t="n" s="5" r="D29">
        <v>210652</v>
      </c>
    </row>
    <row spans="1:4" r="30">
      <c t="s" s="6" r="A30">
        <v>75</v>
      </c>
    </row>
    <row spans="1:4" r="31">
      <c t="s" s="3" r="A31">
        <v>45</v>
      </c>
      <c t="n" s="5" r="C31">
        <v>1258</v>
      </c>
      <c t="n" s="5" r="D31">
        <v>3764</v>
      </c>
    </row>
    <row spans="1:4" r="32">
      <c t="s" s="3" r="A32">
        <v>46</v>
      </c>
      <c t="n" s="5" r="C32">
        <v>4075</v>
      </c>
      <c t="n" s="5" r="D32">
        <v>2910</v>
      </c>
    </row>
    <row spans="1:4" r="33">
      <c t="s" s="3" r="A33">
        <v>47</v>
      </c>
      <c t="n" s="5" r="C33">
        <v>3100</v>
      </c>
      <c t="n" s="5" r="D33">
        <v>2551</v>
      </c>
    </row>
    <row spans="1:4" r="34">
      <c t="s" s="3" r="A34">
        <v>48</v>
      </c>
      <c t="n" s="5" r="C34">
        <v>232</v>
      </c>
      <c t="n" s="5" r="D34">
        <v>229</v>
      </c>
    </row>
    <row spans="1:4" r="35">
      <c t="s" s="3" r="A35">
        <v>49</v>
      </c>
      <c t="n" s="5" r="C35">
        <v>8665</v>
      </c>
      <c t="n" s="5" r="D35">
        <v>9454</v>
      </c>
    </row>
    <row spans="1:4" r="36">
      <c t="s" s="3" r="A36">
        <v>50</v>
      </c>
      <c t="n" s="5" r="C36">
        <v>96333</v>
      </c>
      <c t="n" s="5" r="D36">
        <v>96392</v>
      </c>
    </row>
    <row spans="1:4" r="37">
      <c t="s" s="3" r="A37">
        <v>52</v>
      </c>
      <c t="n" s="5" r="C37">
        <v>16690</v>
      </c>
      <c t="n" s="5" r="D37">
        <v>16540</v>
      </c>
    </row>
    <row spans="1:4" r="38">
      <c t="s" s="3" r="A38">
        <v>55</v>
      </c>
      <c t="n" s="7" r="C38">
        <v>121688</v>
      </c>
      <c t="n" s="7" r="D38">
        <v>122386</v>
      </c>
    </row>
    <row spans="1:4" r="39">
      <c t="n" r="A39"/>
    </row>
    <row spans="1:4" r="40">
      <c t="s" s="3" r="A40">
        <v>43</v>
      </c>
      <c t="s" s="3" r="B40">
        <v>71</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6" r="A3">
        <v>241</v>
      </c>
    </row>
    <row spans="1:2" r="4">
      <c t="s" s="3" r="A4">
        <v>240</v>
      </c>
      <c t="s" s="3"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3</v>
      </c>
      <c t="s" s="2" r="B1">
        <v>1</v>
      </c>
    </row>
    <row spans="1:2" r="2">
      <c t="s" s="2" r="B2">
        <v>2</v>
      </c>
    </row>
    <row spans="1:2" r="3">
      <c t="s" s="6" r="A3">
        <v>244</v>
      </c>
    </row>
    <row spans="1:2" r="4">
      <c t="s" s="3" r="A4">
        <v>243</v>
      </c>
      <c t="s" s="3"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6" r="A3">
        <v>247</v>
      </c>
    </row>
    <row spans="1:2" r="4">
      <c t="s" s="3" r="A4">
        <v>246</v>
      </c>
      <c t="s" s="3"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6" r="A3">
        <v>250</v>
      </c>
    </row>
    <row spans="1:2" r="4">
      <c t="s" s="3" r="A4">
        <v>249</v>
      </c>
      <c t="s" s="3"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52</v>
      </c>
      <c t="s" s="2" r="B1">
        <v>1</v>
      </c>
    </row>
    <row spans="1:2" r="2">
      <c t="s" s="2" r="B2">
        <v>2</v>
      </c>
    </row>
    <row spans="1:2" r="3">
      <c t="s" s="6" r="A3">
        <v>194</v>
      </c>
    </row>
    <row spans="1:2" r="4">
      <c t="s" s="3" r="A4">
        <v>253</v>
      </c>
      <c t="s" s="3" r="B4">
        <v>254</v>
      </c>
    </row>
    <row spans="1:2" r="5">
      <c t="s" s="3" r="A5">
        <v>255</v>
      </c>
      <c t="s" s="3" r="B5">
        <v>256</v>
      </c>
    </row>
    <row spans="1:2" r="6">
      <c t="s" s="3" r="A6">
        <v>257</v>
      </c>
      <c t="s" s="3" r="B6">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6" r="A3">
        <v>197</v>
      </c>
    </row>
    <row spans="1:2" r="4">
      <c t="s" s="3" r="A4">
        <v>260</v>
      </c>
      <c t="s" s="3" r="B4">
        <v>261</v>
      </c>
    </row>
    <row spans="1:2" r="5">
      <c t="s" s="3" r="A5">
        <v>262</v>
      </c>
      <c t="s" s="3" r="B5">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6" r="A3">
        <v>200</v>
      </c>
    </row>
    <row spans="1:2" r="4">
      <c t="s" s="3" r="A4">
        <v>265</v>
      </c>
      <c t="s" s="3" r="B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6" r="A3">
        <v>203</v>
      </c>
    </row>
    <row spans="1:2" r="4">
      <c t="s" s="3" r="A4">
        <v>268</v>
      </c>
      <c t="s" s="3" r="B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0</v>
      </c>
      <c t="s" s="2" r="B1">
        <v>1</v>
      </c>
    </row>
    <row spans="1:2" r="2">
      <c t="s" s="2" r="B2">
        <v>2</v>
      </c>
    </row>
    <row spans="1:2" r="3">
      <c t="s" s="6" r="A3">
        <v>205</v>
      </c>
    </row>
    <row spans="1:2" r="4">
      <c t="s" s="3" r="A4">
        <v>271</v>
      </c>
      <c t="s" s="3" r="B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3</v>
      </c>
      <c t="s" s="2" r="B1">
        <v>1</v>
      </c>
    </row>
    <row spans="1:2" r="2">
      <c t="s" s="2" r="B2">
        <v>2</v>
      </c>
    </row>
    <row spans="1:2" r="3">
      <c t="s" s="6" r="A3">
        <v>208</v>
      </c>
    </row>
    <row spans="1:2" r="4">
      <c t="s" s="3" r="A4">
        <v>274</v>
      </c>
      <c t="s" s="3" r="B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7</v>
      </c>
      <c t="s" s="2" r="B1">
        <v>2</v>
      </c>
      <c t="s" s="2" r="C1">
        <v>26</v>
      </c>
    </row>
    <row spans="1:3" r="2">
      <c t="s" s="3" r="A2">
        <v>78</v>
      </c>
      <c t="n" s="7" r="B2">
        <v>499</v>
      </c>
      <c t="n" s="7" r="C2">
        <v>291</v>
      </c>
    </row>
    <row spans="1:3" r="3">
      <c t="s" s="3" r="A3">
        <v>79</v>
      </c>
      <c t="n" s="7" r="B3">
        <v>364245</v>
      </c>
      <c t="n" s="7" r="C3">
        <v>343247</v>
      </c>
    </row>
    <row spans="1:3" r="4">
      <c t="s" s="3" r="A4">
        <v>80</v>
      </c>
      <c t="n" s="8" r="B4">
        <v>0.01</v>
      </c>
      <c t="n" s="8" r="C4">
        <v>0.01</v>
      </c>
    </row>
    <row spans="1:3" r="5">
      <c t="s" s="3" r="A5">
        <v>81</v>
      </c>
      <c t="n" s="5" r="B5">
        <v>30000000</v>
      </c>
      <c t="n" s="5" r="C5">
        <v>30000000</v>
      </c>
    </row>
    <row spans="1:3" r="6">
      <c t="s" s="3" r="A6">
        <v>82</v>
      </c>
      <c t="n" s="5" r="B6">
        <v>0</v>
      </c>
      <c t="n" s="5" r="C6">
        <v>0</v>
      </c>
    </row>
    <row spans="1:3" r="7">
      <c t="s" s="3" r="A7">
        <v>22</v>
      </c>
    </row>
    <row spans="1:3" r="8">
      <c t="s" s="3" r="A8">
        <v>83</v>
      </c>
      <c t="n" s="8" r="B8">
        <v>0.01</v>
      </c>
      <c t="n" s="8" r="C8">
        <v>0.01</v>
      </c>
    </row>
    <row spans="1:3" r="9">
      <c t="s" s="3" r="A9">
        <v>84</v>
      </c>
      <c t="n" s="5" r="B9">
        <v>240000000</v>
      </c>
      <c t="n" s="5" r="C9">
        <v>240000000</v>
      </c>
    </row>
    <row spans="1:3" r="10">
      <c t="s" s="3" r="A10">
        <v>85</v>
      </c>
      <c t="n" s="5" r="B10">
        <v>101468745</v>
      </c>
      <c t="n" s="5" r="C10">
        <v>101447557</v>
      </c>
    </row>
    <row spans="1:3" r="11">
      <c t="s" s="3" r="A11">
        <v>24</v>
      </c>
    </row>
    <row spans="1:3" r="12">
      <c t="s" s="3" r="A12">
        <v>83</v>
      </c>
      <c t="n" s="8" r="B12">
        <v>0.01</v>
      </c>
      <c t="n" s="8" r="C12">
        <v>0.01</v>
      </c>
    </row>
    <row spans="1:3" r="13">
      <c t="s" s="3" r="A13">
        <v>84</v>
      </c>
      <c t="n" s="5" r="B13">
        <v>120000000</v>
      </c>
      <c t="n" s="5" r="C13">
        <v>120000000</v>
      </c>
    </row>
    <row spans="1:3" r="14">
      <c t="s" s="3" r="A14">
        <v>85</v>
      </c>
      <c t="n" s="5" r="B14">
        <v>18044478</v>
      </c>
      <c t="n" s="5" r="C14">
        <v>18044478</v>
      </c>
    </row>
    <row spans="1:3" r="15">
      <c t="s" s="3" r="A15">
        <v>86</v>
      </c>
      <c t="n" s="5" r="B15">
        <v>18044478</v>
      </c>
      <c t="n" s="5" r="C15">
        <v>18044478</v>
      </c>
    </row>
    <row spans="1:3" r="16">
      <c t="s" s="3" r="A16">
        <v>76</v>
      </c>
    </row>
    <row spans="1:3" r="17">
      <c t="s" s="3" r="A17">
        <v>78</v>
      </c>
      <c t="n" s="7" r="B17">
        <v>5</v>
      </c>
      <c t="n" s="7" r="C17">
        <v>0</v>
      </c>
    </row>
    <row spans="1:3" r="18">
      <c t="s" s="3" r="A18">
        <v>79</v>
      </c>
      <c t="n" s="7" r="B18">
        <v>32157</v>
      </c>
      <c t="n" s="7" r="C18">
        <v>302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6</v>
      </c>
      <c t="s" s="2" r="B1">
        <v>1</v>
      </c>
    </row>
    <row spans="1:2" r="2">
      <c t="s" s="2" r="B2">
        <v>2</v>
      </c>
    </row>
    <row spans="1:2" r="3">
      <c t="s" s="6" r="A3">
        <v>210</v>
      </c>
    </row>
    <row spans="1:2" r="4">
      <c t="s" s="3" r="A4">
        <v>277</v>
      </c>
      <c t="s" s="3" r="B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6" r="A3">
        <v>210</v>
      </c>
    </row>
    <row spans="1:2" r="4">
      <c t="s" s="3" r="A4">
        <v>280</v>
      </c>
      <c t="s" s="3" r="B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6" r="A3">
        <v>214</v>
      </c>
    </row>
    <row spans="1:2" r="4">
      <c t="s" s="3" r="A4">
        <v>283</v>
      </c>
      <c t="s" s="3" r="B4">
        <v>284</v>
      </c>
    </row>
    <row spans="1:2" r="5">
      <c t="s" s="3" r="A5">
        <v>285</v>
      </c>
      <c t="s" s="3" r="B5">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7</v>
      </c>
      <c t="s" s="2" r="B1">
        <v>1</v>
      </c>
    </row>
    <row spans="1:2" r="2">
      <c t="s" s="2" r="B2">
        <v>2</v>
      </c>
    </row>
    <row spans="1:2" r="3">
      <c t="s" s="6" r="A3">
        <v>216</v>
      </c>
    </row>
    <row spans="1:2" r="4">
      <c t="s" s="3" r="A4">
        <v>288</v>
      </c>
      <c t="s" s="3" r="B4">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0</v>
      </c>
      <c t="s" s="2" r="B1">
        <v>1</v>
      </c>
    </row>
    <row spans="1:2" r="2">
      <c t="s" s="2" r="B2">
        <v>2</v>
      </c>
    </row>
    <row spans="1:2" r="3">
      <c t="s" s="6" r="A3">
        <v>219</v>
      </c>
    </row>
    <row spans="1:2" r="4">
      <c t="s" s="3" r="A4">
        <v>291</v>
      </c>
      <c t="s" s="3" r="B4">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3</v>
      </c>
      <c t="s" s="2" r="B1">
        <v>1</v>
      </c>
    </row>
    <row spans="1:2" r="2">
      <c t="s" s="2" r="B2">
        <v>2</v>
      </c>
    </row>
    <row spans="1:2" r="3">
      <c t="s" s="6" r="A3">
        <v>224</v>
      </c>
    </row>
    <row spans="1:2" r="4">
      <c t="s" s="3" r="A4">
        <v>294</v>
      </c>
      <c t="s" s="3" r="B4">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6</v>
      </c>
      <c t="s" s="2" r="B1">
        <v>1</v>
      </c>
    </row>
    <row spans="1:2" r="2">
      <c t="s" s="2" r="B2">
        <v>2</v>
      </c>
    </row>
    <row spans="1:2" r="3">
      <c t="s" s="6" r="A3">
        <v>227</v>
      </c>
    </row>
    <row spans="1:2" r="4">
      <c t="s" s="3" r="A4">
        <v>297</v>
      </c>
      <c t="s" s="3" r="B4">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9</v>
      </c>
      <c t="s" s="2" r="B1">
        <v>1</v>
      </c>
    </row>
    <row spans="1:2" r="2">
      <c t="s" s="2" r="B2">
        <v>2</v>
      </c>
    </row>
    <row spans="1:2" r="3">
      <c t="s" s="6" r="A3">
        <v>229</v>
      </c>
    </row>
    <row spans="1:2" r="4">
      <c t="s" s="3" r="A4">
        <v>300</v>
      </c>
      <c t="s" s="3" r="B4">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2</v>
      </c>
      <c t="s" s="2" r="B1">
        <v>1</v>
      </c>
    </row>
    <row spans="1:2" r="2">
      <c t="s" s="2" r="B2">
        <v>2</v>
      </c>
    </row>
    <row spans="1:2" r="3">
      <c t="s" s="6" r="A3">
        <v>232</v>
      </c>
    </row>
    <row spans="1:2" r="4">
      <c t="s" s="3" r="A4">
        <v>303</v>
      </c>
      <c t="s" s="3" r="B4">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5</v>
      </c>
      <c t="s" s="2" r="B1">
        <v>1</v>
      </c>
    </row>
    <row spans="1:2" r="2">
      <c t="s" s="2" r="B2">
        <v>2</v>
      </c>
    </row>
    <row spans="1:2" r="3">
      <c t="s" s="6" r="A3">
        <v>235</v>
      </c>
    </row>
    <row spans="1:2" r="4">
      <c t="s" s="3" r="A4">
        <v>306</v>
      </c>
      <c t="s" s="3" r="B4">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88</v>
      </c>
    </row>
    <row spans="1:3" r="3">
      <c t="s" s="6" r="A3">
        <v>89</v>
      </c>
    </row>
    <row spans="1:3" r="4">
      <c t="s" s="3" r="A4">
        <v>90</v>
      </c>
      <c t="n" s="7" r="B4">
        <v>97402</v>
      </c>
      <c t="n" s="7" r="C4">
        <v>99490</v>
      </c>
    </row>
    <row spans="1:3" r="5">
      <c t="s" s="6" r="A5">
        <v>91</v>
      </c>
    </row>
    <row spans="1:3" r="6">
      <c t="s" s="3" r="A6">
        <v>92</v>
      </c>
      <c t="n" s="5" r="B6">
        <v>45104</v>
      </c>
      <c t="n" s="5" r="C6">
        <v>47801</v>
      </c>
    </row>
    <row spans="1:3" r="7">
      <c t="s" s="3" r="A7">
        <v>93</v>
      </c>
      <c t="n" s="5" r="B7">
        <v>46644</v>
      </c>
      <c t="n" s="5" r="C7">
        <v>48021</v>
      </c>
    </row>
    <row spans="1:3" r="8">
      <c t="s" s="3" r="A8">
        <v>94</v>
      </c>
      <c t="n" s="5" r="B8">
        <v>13067</v>
      </c>
      <c t="n" s="5" r="C8">
        <v>12579</v>
      </c>
    </row>
    <row spans="1:3" r="9">
      <c t="s" s="3" r="A9">
        <v>95</v>
      </c>
      <c t="n" s="5" r="B9">
        <v>104815</v>
      </c>
      <c t="n" s="5" r="C9">
        <v>108401</v>
      </c>
    </row>
    <row spans="1:3" r="10">
      <c t="s" s="3" r="A10">
        <v>96</v>
      </c>
      <c t="n" s="5" r="B10">
        <v>150</v>
      </c>
      <c t="n" s="5" r="C10">
        <v>150</v>
      </c>
    </row>
    <row spans="1:3" r="11">
      <c t="s" s="3" r="A11">
        <v>97</v>
      </c>
      <c t="n" s="5" r="B11">
        <v>-7263</v>
      </c>
      <c t="n" s="5" r="C11">
        <v>-8761</v>
      </c>
    </row>
    <row spans="1:3" r="12">
      <c t="s" s="3" r="A12">
        <v>98</v>
      </c>
      <c t="n" s="5" r="B12">
        <v>116</v>
      </c>
      <c t="n" s="5" r="C12">
        <v>263</v>
      </c>
    </row>
    <row spans="1:3" r="13">
      <c t="s" s="3" r="A13">
        <v>99</v>
      </c>
      <c t="n" s="5" r="B13">
        <v>-7510</v>
      </c>
      <c t="n" s="5" r="C13">
        <v>-7615</v>
      </c>
    </row>
    <row spans="1:3" r="14">
      <c t="s" s="3" r="A14">
        <v>100</v>
      </c>
      <c t="n" s="5" r="B14">
        <v>2858</v>
      </c>
      <c t="n" s="5" r="C14">
        <v>-2756</v>
      </c>
    </row>
    <row spans="1:3" r="15">
      <c t="s" s="3" r="A15">
        <v>101</v>
      </c>
      <c t="n" s="5" r="B15">
        <v>-11799</v>
      </c>
      <c t="n" s="5" r="C15">
        <v>-18869</v>
      </c>
    </row>
    <row spans="1:3" r="16">
      <c t="s" s="3" r="A16">
        <v>102</v>
      </c>
      <c t="n" s="5" r="B16">
        <v>9596</v>
      </c>
      <c t="n" s="5" r="C16">
        <v>9280</v>
      </c>
    </row>
    <row spans="1:3" r="17">
      <c t="s" s="3" r="A17">
        <v>103</v>
      </c>
      <c t="n" s="5" r="B17">
        <v>-2203</v>
      </c>
      <c t="n" s="5" r="C17">
        <v>-9589</v>
      </c>
    </row>
    <row spans="1:3" r="18">
      <c t="s" s="3" r="A18">
        <v>104</v>
      </c>
      <c t="n" s="5" r="B18">
        <v>835</v>
      </c>
      <c t="n" s="5" r="C18">
        <v>325</v>
      </c>
    </row>
    <row spans="1:3" r="19">
      <c t="s" s="3" r="A19">
        <v>105</v>
      </c>
      <c t="n" s="5" r="B19">
        <v>-1368</v>
      </c>
      <c t="n" s="5" r="C19">
        <v>-9264</v>
      </c>
    </row>
    <row spans="1:3" r="20">
      <c t="s" s="3" r="A20">
        <v>106</v>
      </c>
      <c t="n" s="5" r="B20">
        <v>-101</v>
      </c>
      <c t="n" s="5" r="C20">
        <v>-190</v>
      </c>
    </row>
    <row spans="1:3" r="21">
      <c t="s" s="3" r="A21">
        <v>107</v>
      </c>
      <c t="n" s="5" r="B21">
        <v>-1469</v>
      </c>
      <c t="n" s="5" r="C21">
        <v>-9454</v>
      </c>
    </row>
    <row spans="1:3" r="22">
      <c t="s" s="3" r="A22">
        <v>108</v>
      </c>
      <c t="n" s="5" r="B22">
        <v>-99</v>
      </c>
      <c t="n" s="5" r="C22">
        <v>-95</v>
      </c>
    </row>
    <row spans="1:3" r="23">
      <c t="s" s="3" r="A23">
        <v>109</v>
      </c>
      <c t="n" s="7" r="B23">
        <v>-1568</v>
      </c>
      <c t="n" s="7" r="C23">
        <v>-9549</v>
      </c>
    </row>
    <row spans="1:3" r="24">
      <c t="s" s="6" r="A24">
        <v>110</v>
      </c>
    </row>
    <row spans="1:3" r="25">
      <c t="s" s="3" r="A25">
        <v>111</v>
      </c>
      <c t="n" s="9" r="B25">
        <v>-0.014</v>
      </c>
      <c t="n" s="9" r="C25">
        <v>-0.089</v>
      </c>
    </row>
    <row spans="1:3" r="26">
      <c t="s" s="3" r="A26">
        <v>112</v>
      </c>
      <c t="n" s="10" r="B26">
        <v>-0.001</v>
      </c>
      <c t="n" s="10" r="C26">
        <v>-0.002</v>
      </c>
    </row>
    <row spans="1:3" r="27">
      <c t="s" s="3" r="A27">
        <v>113</v>
      </c>
      <c t="n" s="10" r="B27">
        <v>-0.016</v>
      </c>
      <c t="n" s="10" r="C27">
        <v>-0.092</v>
      </c>
    </row>
    <row spans="1:3" r="28">
      <c t="s" s="6" r="A28">
        <v>114</v>
      </c>
    </row>
    <row spans="1:3" r="29">
      <c t="s" s="3" r="A29">
        <v>111</v>
      </c>
      <c t="n" s="10" r="B29">
        <v>-0.014</v>
      </c>
      <c t="n" s="10" r="C29">
        <v>-0.089</v>
      </c>
    </row>
    <row spans="1:3" r="30">
      <c t="s" s="3" r="A30">
        <v>112</v>
      </c>
      <c t="n" s="10" r="B30">
        <v>-0.001</v>
      </c>
      <c t="n" s="10" r="C30">
        <v>-0.002</v>
      </c>
    </row>
    <row spans="1:3" r="31">
      <c t="s" s="3" r="A31">
        <v>115</v>
      </c>
      <c t="n" s="9" r="B31">
        <v>-0.016</v>
      </c>
      <c t="n" s="9" r="C31">
        <v>-0.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6" r="A3">
        <v>238</v>
      </c>
    </row>
    <row spans="1:2" r="4">
      <c t="s" s="3" r="A4">
        <v>309</v>
      </c>
      <c t="s" s="3" r="B4">
        <v>310</v>
      </c>
    </row>
    <row spans="1:2" r="5">
      <c t="s" s="3" r="A5">
        <v>311</v>
      </c>
      <c t="s" s="3" r="B5">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6" r="A3">
        <v>241</v>
      </c>
    </row>
    <row spans="1:2" r="4">
      <c t="s" s="3" r="A4">
        <v>314</v>
      </c>
      <c t="s" s="3" r="B4">
        <v>315</v>
      </c>
    </row>
    <row spans="1:2" r="5">
      <c t="s" s="3" r="A5">
        <v>316</v>
      </c>
      <c t="s" s="3" r="B5">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6" r="A3">
        <v>244</v>
      </c>
    </row>
    <row spans="1:2" r="4">
      <c t="s" s="3" r="A4">
        <v>319</v>
      </c>
      <c t="s" s="3" r="B4">
        <v>320</v>
      </c>
    </row>
    <row spans="1:2" r="5">
      <c t="s" s="3" r="A5">
        <v>321</v>
      </c>
      <c t="s" s="3" r="B5">
        <v>3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6" r="A3">
        <v>247</v>
      </c>
    </row>
    <row spans="1:2" r="4">
      <c t="s" s="3" r="A4">
        <v>324</v>
      </c>
      <c t="s" s="3" r="B4">
        <v>325</v>
      </c>
    </row>
    <row spans="1:2" r="5">
      <c t="s" s="3" r="A5">
        <v>326</v>
      </c>
      <c t="s" s="3" r="B5">
        <v>327</v>
      </c>
    </row>
    <row spans="1:2" r="6">
      <c t="s" s="3" r="A6">
        <v>328</v>
      </c>
      <c t="s" s="3" r="B6">
        <v>329</v>
      </c>
    </row>
    <row spans="1:2" r="7">
      <c t="s" s="3" r="A7">
        <v>330</v>
      </c>
      <c t="s" s="3" r="B7">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47"/>
  </cols>
  <sheetData>
    <row spans="1:2" r="1">
      <c t="s" s="1" r="A1">
        <v>332</v>
      </c>
      <c t="s" s="2" r="B1">
        <v>333</v>
      </c>
    </row>
    <row spans="1:2" r="2">
      <c t="s" s="6" r="A2">
        <v>194</v>
      </c>
    </row>
    <row spans="1:2" r="3">
      <c t="s" s="3" r="A3">
        <v>334</v>
      </c>
      <c t="n" s="5" r="B3">
        <v>34</v>
      </c>
    </row>
    <row spans="1:2" r="4">
      <c t="s" s="3" r="A4">
        <v>335</v>
      </c>
      <c t="n" s="5" r="B4">
        <v>1</v>
      </c>
    </row>
    <row spans="1:2" r="5">
      <c t="s" s="3" r="A5">
        <v>336</v>
      </c>
      <c t="n" s="5" r="B5">
        <v>6</v>
      </c>
    </row>
    <row spans="1:2" r="6">
      <c t="s" s="3" r="A6">
        <v>337</v>
      </c>
      <c t="n" s="5" r="B6">
        <v>2</v>
      </c>
    </row>
    <row spans="1:2" r="7">
      <c t="s" s="3" r="A7">
        <v>338</v>
      </c>
      <c t="n" s="5" r="B7">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88</v>
      </c>
    </row>
    <row spans="1:3" r="3">
      <c t="s" s="6" r="A3">
        <v>340</v>
      </c>
    </row>
    <row spans="1:3" r="4">
      <c t="s" s="3" r="A4">
        <v>341</v>
      </c>
      <c t="n" s="7" r="B4">
        <v>-1368</v>
      </c>
      <c t="n" s="7" r="C4">
        <v>-9264</v>
      </c>
    </row>
    <row spans="1:3" r="5">
      <c t="s" s="3" r="A5">
        <v>342</v>
      </c>
      <c t="n" s="5" r="B5">
        <v>-101</v>
      </c>
      <c t="n" s="5" r="C5">
        <v>-190</v>
      </c>
    </row>
    <row spans="1:3" r="6">
      <c t="s" s="3" r="A6">
        <v>108</v>
      </c>
      <c t="n" s="5" r="B6">
        <v>-99</v>
      </c>
      <c t="n" s="5" r="C6">
        <v>-95</v>
      </c>
    </row>
    <row spans="1:3" r="7">
      <c t="s" s="3" r="A7">
        <v>109</v>
      </c>
      <c t="n" s="7" r="B7">
        <v>-1568</v>
      </c>
      <c t="n" s="7" r="C7">
        <v>-9549</v>
      </c>
    </row>
    <row spans="1:3" r="8">
      <c t="s" s="6" r="A8">
        <v>343</v>
      </c>
    </row>
    <row spans="1:3" r="9">
      <c t="s" s="3" r="A9">
        <v>344</v>
      </c>
      <c t="n" s="5" r="B9">
        <v>101315</v>
      </c>
      <c t="n" s="5" r="C9">
        <v>104112</v>
      </c>
    </row>
    <row spans="1:3" r="10">
      <c t="s" s="3" r="A10">
        <v>345</v>
      </c>
      <c t="n" s="5" r="B10">
        <v>0</v>
      </c>
      <c t="n" s="5" r="C10">
        <v>0</v>
      </c>
    </row>
    <row spans="1:3" r="11">
      <c t="s" s="3" r="A11">
        <v>346</v>
      </c>
      <c t="n" s="5" r="B11">
        <v>101315</v>
      </c>
      <c t="n" s="5" r="C11">
        <v>104112</v>
      </c>
    </row>
    <row spans="1:3" r="12">
      <c t="s" s="6" r="A12">
        <v>110</v>
      </c>
    </row>
    <row spans="1:3" r="13">
      <c t="s" s="3" r="A13">
        <v>111</v>
      </c>
      <c t="n" s="9" r="B13">
        <v>-0.014</v>
      </c>
      <c t="n" s="9" r="C13">
        <v>-0.089</v>
      </c>
    </row>
    <row spans="1:3" r="14">
      <c t="s" s="3" r="A14">
        <v>112</v>
      </c>
      <c t="n" s="10" r="B14">
        <v>-0.001</v>
      </c>
      <c t="n" s="10" r="C14">
        <v>-0.002</v>
      </c>
    </row>
    <row spans="1:3" r="15">
      <c t="s" s="3" r="A15">
        <v>347</v>
      </c>
      <c t="n" s="10" r="B15">
        <v>-0.001</v>
      </c>
      <c t="n" s="10" r="C15">
        <v>-0.001</v>
      </c>
    </row>
    <row spans="1:3" r="16">
      <c t="s" s="3" r="A16">
        <v>113</v>
      </c>
      <c t="n" s="10" r="B16">
        <v>-0.016</v>
      </c>
      <c t="n" s="10" r="C16">
        <v>-0.092</v>
      </c>
    </row>
    <row spans="1:3" r="17">
      <c t="s" s="6" r="A17">
        <v>114</v>
      </c>
    </row>
    <row spans="1:3" r="18">
      <c t="s" s="3" r="A18">
        <v>111</v>
      </c>
      <c t="n" s="10" r="B18">
        <v>-0.014</v>
      </c>
      <c t="n" s="10" r="C18">
        <v>-0.089</v>
      </c>
    </row>
    <row spans="1:3" r="19">
      <c t="s" s="3" r="A19">
        <v>112</v>
      </c>
      <c t="n" s="10" r="B19">
        <v>-0.001</v>
      </c>
      <c t="n" s="10" r="C19">
        <v>-0.002</v>
      </c>
    </row>
    <row spans="1:3" r="20">
      <c t="s" s="3" r="A20">
        <v>347</v>
      </c>
      <c t="n" s="10" r="B20">
        <v>-0.001</v>
      </c>
      <c t="n" s="10" r="C20">
        <v>-0.001</v>
      </c>
    </row>
    <row spans="1:3" r="21">
      <c t="s" s="3" r="A21">
        <v>115</v>
      </c>
      <c t="n" s="9" r="B21">
        <v>-0.016</v>
      </c>
      <c t="n" s="9" r="C21">
        <v>-0.0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88</v>
      </c>
    </row>
    <row spans="1:3" r="3">
      <c t="s" s="6" r="A3">
        <v>349</v>
      </c>
    </row>
    <row spans="1:3" r="4">
      <c t="s" s="3" r="A4">
        <v>350</v>
      </c>
      <c t="n" s="5" r="B4">
        <v>4196412</v>
      </c>
      <c t="n" s="5" r="C4">
        <v>4762829</v>
      </c>
    </row>
    <row spans="1:3" r="5">
      <c t="s" s="3" r="A5">
        <v>351</v>
      </c>
      <c t="n" s="5" r="B5">
        <v>4196412</v>
      </c>
      <c t="n" s="5" r="C5">
        <v>4762849</v>
      </c>
    </row>
    <row spans="1:3" r="6">
      <c t="s" s="3" r="A6">
        <v>352</v>
      </c>
    </row>
    <row spans="1:3" r="7">
      <c t="s" s="6" r="A7">
        <v>349</v>
      </c>
    </row>
    <row spans="1:3" r="8">
      <c t="s" s="3" r="A8">
        <v>350</v>
      </c>
      <c t="n" s="5" r="B8">
        <v>2754007</v>
      </c>
      <c t="n" s="5" r="C8">
        <v>3098063</v>
      </c>
    </row>
    <row spans="1:3" r="9">
      <c t="s" s="3" r="A9">
        <v>353</v>
      </c>
    </row>
    <row spans="1:3" r="10">
      <c t="s" s="6" r="A10">
        <v>349</v>
      </c>
    </row>
    <row spans="1:3" r="11">
      <c t="s" s="3" r="A11">
        <v>350</v>
      </c>
      <c t="n" s="5" r="B11">
        <v>1442405</v>
      </c>
      <c t="n" s="5" r="C11">
        <v>16647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88</v>
      </c>
    </row>
    <row spans="1:3" r="3">
      <c t="s" s="6" r="A3">
        <v>355</v>
      </c>
    </row>
    <row spans="1:3" r="4">
      <c t="s" s="3" r="A4">
        <v>90</v>
      </c>
      <c t="n" s="7" r="B4">
        <v>0</v>
      </c>
      <c t="n" s="7" r="C4">
        <v>0</v>
      </c>
    </row>
    <row spans="1:3" r="5">
      <c t="s" s="3" r="A5">
        <v>356</v>
      </c>
      <c t="n" s="5" r="B5">
        <v>-101</v>
      </c>
      <c t="n" s="5" r="C5">
        <v>-190</v>
      </c>
    </row>
    <row spans="1:3" r="6">
      <c t="s" s="3" r="A6">
        <v>357</v>
      </c>
      <c t="n" s="5" r="B6">
        <v>-101</v>
      </c>
      <c t="n" s="5" r="C6">
        <v>-190</v>
      </c>
    </row>
    <row spans="1:3" r="7">
      <c t="s" s="3" r="A7">
        <v>342</v>
      </c>
      <c t="n" s="5" r="B7">
        <v>-101</v>
      </c>
      <c t="n" s="5" r="C7">
        <v>-190</v>
      </c>
    </row>
    <row spans="1:3" r="8">
      <c t="s" s="3" r="A8">
        <v>358</v>
      </c>
    </row>
    <row spans="1:3" r="9">
      <c t="s" s="6" r="A9">
        <v>355</v>
      </c>
    </row>
    <row spans="1:3" r="10">
      <c t="s" s="3" r="A10">
        <v>90</v>
      </c>
      <c t="n" s="5" r="B10">
        <v>0</v>
      </c>
      <c t="n" s="5" r="C10">
        <v>0</v>
      </c>
    </row>
    <row spans="1:3" r="11">
      <c t="s" s="3" r="A11">
        <v>356</v>
      </c>
      <c t="n" s="5" r="B11">
        <v>-97</v>
      </c>
      <c t="n" s="5" r="C11">
        <v>-150</v>
      </c>
    </row>
    <row spans="1:3" r="12">
      <c t="s" s="3" r="A12">
        <v>357</v>
      </c>
      <c t="n" s="5" r="B12">
        <v>-97</v>
      </c>
      <c t="n" s="5" r="C12">
        <v>-150</v>
      </c>
    </row>
    <row spans="1:3" r="13">
      <c t="s" s="3" r="A13">
        <v>342</v>
      </c>
      <c t="n" s="5" r="B13">
        <v>-97</v>
      </c>
      <c t="n" s="5" r="C13">
        <v>-150</v>
      </c>
    </row>
    <row spans="1:3" r="14">
      <c t="s" s="3" r="A14">
        <v>359</v>
      </c>
    </row>
    <row spans="1:3" r="15">
      <c t="s" s="6" r="A15">
        <v>355</v>
      </c>
    </row>
    <row spans="1:3" r="16">
      <c t="s" s="3" r="A16">
        <v>90</v>
      </c>
      <c t="n" s="5" r="B16">
        <v>0</v>
      </c>
      <c t="n" s="5" r="C16">
        <v>0</v>
      </c>
    </row>
    <row spans="1:3" r="17">
      <c t="s" s="3" r="A17">
        <v>356</v>
      </c>
      <c t="n" s="5" r="B17">
        <v>-4</v>
      </c>
      <c t="n" s="5" r="C17">
        <v>-40</v>
      </c>
    </row>
    <row spans="1:3" r="18">
      <c t="s" s="3" r="A18">
        <v>357</v>
      </c>
      <c t="n" s="5" r="B18">
        <v>-4</v>
      </c>
      <c t="n" s="5" r="C18">
        <v>-40</v>
      </c>
    </row>
    <row spans="1:3" r="19">
      <c t="s" s="3" r="A19">
        <v>342</v>
      </c>
      <c t="n" s="7" r="B19">
        <v>-4</v>
      </c>
      <c t="n" s="7" r="C19">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0</v>
      </c>
      <c t="s" s="2" r="B1">
        <v>1</v>
      </c>
    </row>
    <row spans="1:4" r="2">
      <c t="s" s="2" r="B2">
        <v>2</v>
      </c>
      <c t="s" s="2" r="C2">
        <v>88</v>
      </c>
      <c t="s" s="2" r="D2">
        <v>26</v>
      </c>
    </row>
    <row spans="1:4" r="3">
      <c t="s" s="6" r="A3">
        <v>361</v>
      </c>
    </row>
    <row spans="1:4" r="4">
      <c t="s" s="3" r="A4">
        <v>34</v>
      </c>
      <c t="n" s="7" r="B4">
        <v>2394</v>
      </c>
      <c t="n" s="7" r="D4">
        <v>0</v>
      </c>
    </row>
    <row spans="1:4" r="5">
      <c t="s" s="3" r="A5">
        <v>358</v>
      </c>
    </row>
    <row spans="1:4" r="6">
      <c t="s" s="6" r="A6">
        <v>361</v>
      </c>
    </row>
    <row spans="1:4" r="7">
      <c t="s" s="3" r="A7">
        <v>362</v>
      </c>
      <c t="n" s="5" r="B7">
        <v>97</v>
      </c>
      <c t="n" s="7" r="C7">
        <v>150</v>
      </c>
    </row>
    <row spans="1:4" r="8">
      <c t="s" s="3" r="A8">
        <v>363</v>
      </c>
    </row>
    <row spans="1:4" r="9">
      <c t="s" s="6" r="A9">
        <v>361</v>
      </c>
    </row>
    <row spans="1:4" r="10">
      <c t="s" s="3" r="A10">
        <v>34</v>
      </c>
      <c t="n" s="7" r="B10">
        <v>2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26</v>
      </c>
    </row>
    <row spans="1:3" r="3">
      <c t="s" s="6" r="A3">
        <v>365</v>
      </c>
    </row>
    <row spans="1:3" r="4">
      <c t="s" s="3" r="A4">
        <v>38</v>
      </c>
      <c t="n" s="7" r="B4">
        <v>116080</v>
      </c>
      <c t="n" s="7" r="C4">
        <v>113996</v>
      </c>
    </row>
    <row spans="1:3" r="5">
      <c t="s" s="3" r="A5">
        <v>366</v>
      </c>
    </row>
    <row spans="1:3" r="6">
      <c t="s" s="6" r="A6">
        <v>365</v>
      </c>
    </row>
    <row spans="1:3" r="7">
      <c t="s" s="3" r="A7">
        <v>367</v>
      </c>
      <c t="s" s="3" r="B7">
        <v>368</v>
      </c>
    </row>
    <row spans="1:3" r="8">
      <c t="s" s="3" r="A8">
        <v>369</v>
      </c>
      <c t="n" s="7" r="B8">
        <v>7566</v>
      </c>
      <c t="n" s="5" r="C8">
        <v>7844</v>
      </c>
    </row>
    <row spans="1:3" r="9">
      <c t="s" s="3" r="A9">
        <v>370</v>
      </c>
      <c t="n" s="5" r="B9">
        <v>7566</v>
      </c>
      <c t="n" s="5" r="C9">
        <v>7844</v>
      </c>
    </row>
    <row spans="1:3" r="10">
      <c t="s" s="3" r="A10">
        <v>371</v>
      </c>
    </row>
    <row spans="1:3" r="11">
      <c t="s" s="6" r="A11">
        <v>365</v>
      </c>
    </row>
    <row spans="1:3" r="12">
      <c t="s" s="3" r="A12">
        <v>372</v>
      </c>
      <c t="n" s="5" r="B12">
        <v>3040</v>
      </c>
      <c t="n" s="5" r="C12">
        <v>2972</v>
      </c>
    </row>
    <row spans="1:3" r="13">
      <c t="s" s="3" r="A13">
        <v>370</v>
      </c>
      <c t="n" s="5" r="B13">
        <v>3040</v>
      </c>
      <c t="n" s="5" r="C13">
        <v>2972</v>
      </c>
    </row>
    <row spans="1:3" r="14">
      <c t="s" s="3" r="A14">
        <v>373</v>
      </c>
    </row>
    <row spans="1:3" r="15">
      <c t="s" s="6" r="A15">
        <v>365</v>
      </c>
    </row>
    <row spans="1:3" r="16">
      <c t="s" s="3" r="A16">
        <v>372</v>
      </c>
      <c t="n" s="5" r="B16">
        <v>4526</v>
      </c>
      <c t="n" s="5" r="C16">
        <v>4872</v>
      </c>
    </row>
    <row spans="1:3" r="17">
      <c t="s" s="3" r="A17">
        <v>370</v>
      </c>
      <c t="n" s="5" r="B17">
        <v>4526</v>
      </c>
      <c t="n" s="5" r="C17">
        <v>4872</v>
      </c>
    </row>
    <row spans="1:3" r="18">
      <c t="s" s="3" r="A18">
        <v>374</v>
      </c>
    </row>
    <row spans="1:3" r="19">
      <c t="s" s="6" r="A19">
        <v>365</v>
      </c>
    </row>
    <row spans="1:3" r="20">
      <c t="s" s="3" r="A20">
        <v>375</v>
      </c>
      <c t="n" s="5" r="B20">
        <v>0</v>
      </c>
      <c t="n" s="5" r="C20">
        <v>0</v>
      </c>
    </row>
    <row spans="1:3" r="21">
      <c t="s" s="3" r="A21">
        <v>370</v>
      </c>
      <c t="n" s="5" r="B21">
        <v>0</v>
      </c>
      <c t="n" s="5" r="C21">
        <v>0</v>
      </c>
    </row>
    <row spans="1:3" r="22">
      <c t="s" s="3" r="A22">
        <v>376</v>
      </c>
    </row>
    <row spans="1:3" r="23">
      <c t="s" s="6" r="A23">
        <v>365</v>
      </c>
    </row>
    <row spans="1:3" r="24">
      <c t="s" s="3" r="A24">
        <v>375</v>
      </c>
      <c t="n" s="5" r="B24">
        <v>0</v>
      </c>
      <c t="n" s="5" r="C24">
        <v>0</v>
      </c>
    </row>
    <row spans="1:3" r="25">
      <c t="s" s="3" r="A25">
        <v>370</v>
      </c>
      <c t="n" s="7" r="B25">
        <v>0</v>
      </c>
      <c t="n" s="5" r="C25">
        <v>0</v>
      </c>
    </row>
    <row spans="1:3" r="26">
      <c t="s" s="3" r="A26">
        <v>377</v>
      </c>
    </row>
    <row spans="1:3" r="27">
      <c t="s" s="6" r="A27">
        <v>365</v>
      </c>
    </row>
    <row spans="1:3" r="28">
      <c t="s" s="3" r="A28">
        <v>367</v>
      </c>
      <c t="s" s="3" r="B28">
        <v>378</v>
      </c>
    </row>
    <row spans="1:3" r="29">
      <c t="s" s="3" r="A29">
        <v>379</v>
      </c>
      <c t="n" s="7" r="B29">
        <v>210547</v>
      </c>
      <c t="n" s="5" r="C29">
        <v>210652</v>
      </c>
    </row>
    <row spans="1:3" r="30">
      <c t="s" s="3" r="A30">
        <v>38</v>
      </c>
      <c t="n" s="5" r="B30">
        <v>40395</v>
      </c>
      <c t="n" s="5" r="C30">
        <v>40395</v>
      </c>
    </row>
    <row spans="1:3" r="31">
      <c t="s" s="3" r="A31">
        <v>380</v>
      </c>
      <c t="n" s="7" r="B31">
        <v>121688</v>
      </c>
      <c t="n" s="7" r="C31">
        <v>122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88</v>
      </c>
    </row>
    <row spans="1:3" r="3">
      <c t="s" s="6" r="A3">
        <v>89</v>
      </c>
    </row>
    <row spans="1:3" r="4">
      <c t="s" s="3" r="A4">
        <v>117</v>
      </c>
      <c t="n" s="7" r="B4">
        <v>876</v>
      </c>
      <c t="n" s="7" r="C4">
        <v>-724</v>
      </c>
    </row>
    <row spans="1:3" r="5">
      <c t="s" s="3" r="A5">
        <v>118</v>
      </c>
      <c t="n" s="7" r="B5">
        <v>0</v>
      </c>
      <c t="n" s="7" r="C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s="1" r="A1">
        <v>381</v>
      </c>
      <c t="s" s="2" r="B1">
        <v>382</v>
      </c>
      <c t="s" s="2" r="C1">
        <v>383</v>
      </c>
      <c t="s" s="2" r="D1">
        <v>384</v>
      </c>
      <c t="s" s="2" r="E1">
        <v>385</v>
      </c>
      <c t="s" s="2" r="F1">
        <v>386</v>
      </c>
    </row>
    <row spans="1:6" r="2">
      <c t="s" s="6" r="A2">
        <v>387</v>
      </c>
    </row>
    <row spans="1:6" r="3">
      <c t="s" s="3" r="A3">
        <v>388</v>
      </c>
      <c t="s" s="3" r="D3">
        <v>389</v>
      </c>
    </row>
    <row spans="1:6" r="4">
      <c t="s" s="3" r="A4">
        <v>390</v>
      </c>
      <c t="s" s="3" r="D4">
        <v>391</v>
      </c>
    </row>
    <row spans="1:6" r="5">
      <c t="s" s="3" r="A5">
        <v>392</v>
      </c>
      <c t="s" s="3" r="D5">
        <v>393</v>
      </c>
    </row>
    <row spans="1:6" r="6">
      <c t="s" s="3" r="A6">
        <v>334</v>
      </c>
      <c t="n" s="5" r="D6">
        <v>34</v>
      </c>
    </row>
    <row spans="1:6" r="7">
      <c t="s" s="3" r="A7">
        <v>394</v>
      </c>
    </row>
    <row spans="1:6" r="8">
      <c t="s" s="6" r="A8">
        <v>387</v>
      </c>
    </row>
    <row spans="1:6" r="9">
      <c t="s" s="3" r="A9">
        <v>388</v>
      </c>
      <c t="s" s="3" r="D9">
        <v>389</v>
      </c>
    </row>
    <row spans="1:6" r="10">
      <c t="s" s="3" r="A10">
        <v>395</v>
      </c>
    </row>
    <row spans="1:6" r="11">
      <c t="s" s="6" r="A11">
        <v>387</v>
      </c>
    </row>
    <row spans="1:6" r="12">
      <c t="s" s="3" r="A12">
        <v>396</v>
      </c>
      <c t="n" s="7" r="D12">
        <v>650</v>
      </c>
    </row>
    <row spans="1:6" r="13">
      <c t="s" s="3" r="A13">
        <v>397</v>
      </c>
    </row>
    <row spans="1:6" r="14">
      <c t="s" s="6" r="A14">
        <v>387</v>
      </c>
    </row>
    <row spans="1:6" r="15">
      <c t="s" s="3" r="A15">
        <v>396</v>
      </c>
      <c t="n" s="7" r="D15">
        <v>6676</v>
      </c>
    </row>
    <row spans="1:6" r="16">
      <c t="s" s="3" r="A16">
        <v>398</v>
      </c>
    </row>
    <row spans="1:6" r="17">
      <c t="s" s="6" r="A17">
        <v>387</v>
      </c>
    </row>
    <row spans="1:6" r="18">
      <c t="s" s="3" r="A18">
        <v>396</v>
      </c>
      <c t="n" s="7" r="E18">
        <v>4124</v>
      </c>
    </row>
    <row spans="1:6" r="19">
      <c t="s" s="3" r="A19">
        <v>399</v>
      </c>
    </row>
    <row spans="1:6" r="20">
      <c t="s" s="6" r="A20">
        <v>387</v>
      </c>
    </row>
    <row spans="1:6" r="21">
      <c t="s" s="3" r="A21">
        <v>388</v>
      </c>
      <c t="s" s="3" r="D21">
        <v>368</v>
      </c>
    </row>
    <row spans="1:6" r="22">
      <c t="s" s="3" r="A22">
        <v>400</v>
      </c>
    </row>
    <row spans="1:6" r="23">
      <c t="s" s="6" r="A23">
        <v>387</v>
      </c>
    </row>
    <row spans="1:6" r="24">
      <c t="s" s="3" r="A24">
        <v>388</v>
      </c>
      <c t="s" s="3" r="D24">
        <v>389</v>
      </c>
    </row>
    <row spans="1:6" r="25">
      <c t="s" s="3" r="A25">
        <v>401</v>
      </c>
      <c t="n" s="7" r="F25">
        <v>5000</v>
      </c>
    </row>
    <row spans="1:6" r="26">
      <c t="s" s="3" r="A26">
        <v>402</v>
      </c>
    </row>
    <row spans="1:6" r="27">
      <c t="s" s="6" r="A27">
        <v>387</v>
      </c>
    </row>
    <row spans="1:6" r="28">
      <c t="s" s="3" r="A28">
        <v>388</v>
      </c>
      <c t="s" s="3" r="B28">
        <v>389</v>
      </c>
      <c t="s" s="3" r="C28">
        <v>389</v>
      </c>
      <c t="s" s="3" r="D28">
        <v>389</v>
      </c>
    </row>
    <row spans="1:6" r="29">
      <c t="s" s="3" r="A29">
        <v>403</v>
      </c>
      <c t="n" s="7" r="B29">
        <v>144529</v>
      </c>
      <c t="n" s="11" r="C29">
        <v>130000</v>
      </c>
    </row>
    <row spans="1:6" r="30">
      <c t="s" s="3" r="A30">
        <v>404</v>
      </c>
      <c t="n" s="5" r="B30">
        <v>2292</v>
      </c>
    </row>
    <row spans="1:6" r="31">
      <c t="s" s="3" r="A31">
        <v>405</v>
      </c>
      <c t="n" s="7" r="B31">
        <v>19676</v>
      </c>
    </row>
    <row spans="1:6" r="32">
      <c t="s" s="3" r="A32">
        <v>406</v>
      </c>
    </row>
    <row spans="1:6" r="33">
      <c t="s" s="6" r="A33">
        <v>387</v>
      </c>
    </row>
    <row spans="1:6" r="34">
      <c t="s" s="3" r="A34">
        <v>388</v>
      </c>
      <c t="s" s="3" r="D34">
        <v>389</v>
      </c>
    </row>
    <row spans="1:6" r="35">
      <c t="s" s="3" r="A35">
        <v>407</v>
      </c>
    </row>
    <row spans="1:6" r="36">
      <c t="s" s="6" r="A36">
        <v>387</v>
      </c>
    </row>
    <row spans="1:6" r="37">
      <c t="s" s="3" r="A37">
        <v>388</v>
      </c>
      <c t="s" s="3" r="D37">
        <v>389</v>
      </c>
    </row>
    <row spans="1:6" r="38">
      <c t="s" s="3" r="A38">
        <v>408</v>
      </c>
    </row>
    <row spans="1:6" r="39">
      <c t="s" s="6" r="A39">
        <v>387</v>
      </c>
    </row>
    <row spans="1:6" r="40">
      <c t="s" s="3" r="A40">
        <v>388</v>
      </c>
      <c t="s" s="3" r="D40">
        <v>389</v>
      </c>
    </row>
    <row spans="1:6" r="41">
      <c t="s" s="3" r="A41">
        <v>334</v>
      </c>
      <c t="n" s="5" r="D41">
        <v>4</v>
      </c>
    </row>
    <row spans="1:6" r="42">
      <c t="s" s="3" r="A42">
        <v>409</v>
      </c>
    </row>
    <row spans="1:6" r="43">
      <c t="s" s="6" r="A43">
        <v>387</v>
      </c>
    </row>
    <row spans="1:6" r="44">
      <c t="s" s="3" r="A44">
        <v>396</v>
      </c>
      <c t="n" s="7" r="D44">
        <v>190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0</v>
      </c>
      <c t="s" s="2" r="B1">
        <v>1</v>
      </c>
    </row>
    <row spans="1:4" r="2">
      <c t="s" s="2" r="B2">
        <v>2</v>
      </c>
      <c t="s" s="2" r="C2">
        <v>88</v>
      </c>
      <c t="s" s="2" r="D2">
        <v>26</v>
      </c>
    </row>
    <row spans="1:4" r="3">
      <c t="s" s="6" r="A3">
        <v>411</v>
      </c>
    </row>
    <row spans="1:4" r="4">
      <c t="s" s="3" r="A4">
        <v>412</v>
      </c>
      <c t="n" s="7" r="B4">
        <v>83481</v>
      </c>
      <c t="n" s="7" r="D4">
        <v>59372</v>
      </c>
    </row>
    <row spans="1:4" r="5">
      <c t="s" s="3" r="A5">
        <v>413</v>
      </c>
      <c t="n" s="5" r="B5">
        <v>281589</v>
      </c>
      <c t="n" s="5" r="D5">
        <v>207469</v>
      </c>
    </row>
    <row spans="1:4" r="6">
      <c t="s" s="3" r="A6">
        <v>414</v>
      </c>
      <c t="n" s="5" r="B6">
        <v>29267</v>
      </c>
      <c t="n" s="5" r="D6">
        <v>30643</v>
      </c>
    </row>
    <row spans="1:4" r="7">
      <c t="s" s="3" r="A7">
        <v>415</v>
      </c>
      <c t="n" s="5" r="B7">
        <v>310856</v>
      </c>
      <c t="n" s="5" r="D7">
        <v>238112</v>
      </c>
    </row>
    <row spans="1:4" r="8">
      <c t="s" s="3" r="A8">
        <v>42</v>
      </c>
      <c t="n" s="5" r="B8">
        <v>394337</v>
      </c>
      <c t="n" s="5" r="D8">
        <v>297484</v>
      </c>
    </row>
    <row spans="1:4" r="9">
      <c t="s" s="3" r="A9">
        <v>416</v>
      </c>
      <c t="n" s="5" r="B9">
        <v>95800</v>
      </c>
      <c t="n" s="5" r="D9">
        <v>86092</v>
      </c>
    </row>
    <row spans="1:4" r="10">
      <c t="s" s="3" r="A10">
        <v>417</v>
      </c>
      <c t="n" s="5" r="B10">
        <v>139898</v>
      </c>
      <c t="n" s="5" r="D10">
        <v>48681</v>
      </c>
    </row>
    <row spans="1:4" r="11">
      <c t="s" s="3" r="A11">
        <v>418</v>
      </c>
      <c t="n" s="5" r="B11">
        <v>28017</v>
      </c>
      <c t="n" s="5" r="D11">
        <v>26540</v>
      </c>
    </row>
    <row spans="1:4" r="12">
      <c t="s" s="3" r="A12">
        <v>419</v>
      </c>
      <c t="n" s="5" r="B12">
        <v>167915</v>
      </c>
      <c t="n" s="5" r="D12">
        <v>75221</v>
      </c>
    </row>
    <row spans="1:4" r="13">
      <c t="s" s="3" r="A13">
        <v>64</v>
      </c>
      <c t="n" s="5" r="B13">
        <v>130622</v>
      </c>
      <c t="n" s="5" r="D13">
        <v>136171</v>
      </c>
    </row>
    <row spans="1:4" r="14">
      <c t="s" s="3" r="A14">
        <v>420</v>
      </c>
      <c t="n" s="5" r="B14">
        <v>394337</v>
      </c>
      <c t="n" s="5" r="D14">
        <v>297484</v>
      </c>
    </row>
    <row spans="1:4" r="15">
      <c t="s" s="3" r="A15">
        <v>90</v>
      </c>
      <c t="n" s="5" r="B15">
        <v>38738</v>
      </c>
      <c t="n" s="7" r="C15">
        <v>33836</v>
      </c>
    </row>
    <row spans="1:4" r="16">
      <c t="s" s="3" r="A16">
        <v>421</v>
      </c>
      <c t="n" s="5" r="B16">
        <v>25844</v>
      </c>
      <c t="n" s="5" r="C16">
        <v>18846</v>
      </c>
    </row>
    <row spans="1:4" r="17">
      <c t="s" s="3" r="A17">
        <v>422</v>
      </c>
      <c t="n" s="5" r="B17">
        <v>1804</v>
      </c>
      <c t="n" s="7" r="C17">
        <v>796</v>
      </c>
    </row>
    <row spans="1:4" r="18">
      <c t="s" s="3" r="A18">
        <v>48</v>
      </c>
      <c t="n" s="5" r="B18">
        <v>5425</v>
      </c>
      <c t="n" s="5" r="D18">
        <v>5349</v>
      </c>
    </row>
    <row spans="1:4" r="19">
      <c t="s" s="3" r="A19">
        <v>423</v>
      </c>
    </row>
    <row spans="1:4" r="20">
      <c t="s" s="6" r="A20">
        <v>411</v>
      </c>
    </row>
    <row spans="1:4" r="21">
      <c t="s" s="3" r="A21">
        <v>48</v>
      </c>
      <c t="n" s="7" r="B21">
        <v>20099</v>
      </c>
      <c t="n" s="7" r="D21">
        <v>191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6</v>
      </c>
    </row>
    <row spans="1:3" r="2">
      <c t="s" s="6" r="A2">
        <v>207</v>
      </c>
    </row>
    <row spans="1:3" r="3">
      <c t="s" s="3" r="A3">
        <v>425</v>
      </c>
      <c t="n" s="7" r="B3">
        <v>1464722</v>
      </c>
      <c t="n" s="7" r="C3">
        <v>1421608</v>
      </c>
    </row>
    <row spans="1:3" r="4">
      <c t="s" s="3" r="A4">
        <v>426</v>
      </c>
      <c t="n" s="5" r="B4">
        <v>-364245</v>
      </c>
      <c t="n" s="5" r="C4">
        <v>-343247</v>
      </c>
    </row>
    <row spans="1:3" r="5">
      <c t="s" s="3" r="A5">
        <v>427</v>
      </c>
      <c t="n" s="5" r="B5">
        <v>1100477</v>
      </c>
      <c t="n" s="5" r="C5">
        <v>1078361</v>
      </c>
    </row>
    <row spans="1:3" r="6">
      <c t="s" s="3" r="A6">
        <v>428</v>
      </c>
    </row>
    <row spans="1:3" r="7">
      <c t="s" s="6" r="A7">
        <v>207</v>
      </c>
    </row>
    <row spans="1:3" r="8">
      <c t="s" s="3" r="A8">
        <v>425</v>
      </c>
      <c t="n" s="5" r="B8">
        <v>1024844</v>
      </c>
      <c t="n" s="5" r="C8">
        <v>994382</v>
      </c>
    </row>
    <row spans="1:3" r="9">
      <c t="s" s="3" r="A9">
        <v>429</v>
      </c>
    </row>
    <row spans="1:3" r="10">
      <c t="s" s="6" r="A10">
        <v>207</v>
      </c>
    </row>
    <row spans="1:3" r="11">
      <c t="s" s="3" r="A11">
        <v>425</v>
      </c>
      <c t="n" s="5" r="B11">
        <v>185723</v>
      </c>
      <c t="n" s="5" r="C11">
        <v>182510</v>
      </c>
    </row>
    <row spans="1:3" r="12">
      <c t="s" s="3" r="A12">
        <v>430</v>
      </c>
    </row>
    <row spans="1:3" r="13">
      <c t="s" s="6" r="A13">
        <v>207</v>
      </c>
    </row>
    <row spans="1:3" r="14">
      <c t="s" s="3" r="A14">
        <v>425</v>
      </c>
      <c t="n" s="5" r="B14">
        <v>235222</v>
      </c>
      <c t="n" s="5" r="C14">
        <v>225943</v>
      </c>
    </row>
    <row spans="1:3" r="15">
      <c t="s" s="3" r="A15">
        <v>431</v>
      </c>
    </row>
    <row spans="1:3" r="16">
      <c t="s" s="6" r="A16">
        <v>207</v>
      </c>
    </row>
    <row spans="1:3" r="17">
      <c t="s" s="3" r="A17">
        <v>425</v>
      </c>
      <c t="n" s="7" r="B17">
        <v>18933</v>
      </c>
      <c t="n" s="7" r="C17">
        <v>187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32</v>
      </c>
      <c t="s" s="2" r="B1">
        <v>1</v>
      </c>
    </row>
    <row spans="1:4" r="2">
      <c t="s" s="2" r="B2">
        <v>2</v>
      </c>
      <c t="s" s="2" r="C2">
        <v>88</v>
      </c>
      <c t="s" s="2" r="D2">
        <v>26</v>
      </c>
    </row>
    <row spans="1:4" r="3">
      <c t="s" s="6" r="A3">
        <v>433</v>
      </c>
    </row>
    <row spans="1:4" r="4">
      <c t="s" s="3" r="A4">
        <v>434</v>
      </c>
      <c t="n" s="7" r="B4">
        <v>12944000</v>
      </c>
      <c t="n" s="7" r="C4">
        <v>12485000</v>
      </c>
    </row>
    <row spans="1:4" r="5">
      <c t="s" s="3" r="A5">
        <v>435</v>
      </c>
      <c t="n" s="5" r="B5">
        <v>1100477000</v>
      </c>
      <c t="n" s="7" r="D5">
        <v>1078361000</v>
      </c>
    </row>
    <row spans="1:4" r="6">
      <c t="s" s="3" r="A6">
        <v>436</v>
      </c>
      <c t="n" s="5" r="B6">
        <v>0</v>
      </c>
      <c t="n" s="5" r="C6">
        <v>0</v>
      </c>
    </row>
    <row spans="1:4" r="7">
      <c t="s" s="3" r="A7">
        <v>437</v>
      </c>
      <c t="n" s="7" r="B7">
        <v>0</v>
      </c>
      <c t="n" s="7" r="C7">
        <v>0</v>
      </c>
    </row>
    <row spans="1:4" r="8">
      <c t="s" s="3" r="A8">
        <v>438</v>
      </c>
    </row>
    <row spans="1:4" r="9">
      <c t="s" s="6" r="A9">
        <v>433</v>
      </c>
    </row>
    <row spans="1:4" r="10">
      <c t="s" s="3" r="A10">
        <v>439</v>
      </c>
      <c t="s" s="3" r="B10">
        <v>440</v>
      </c>
    </row>
    <row spans="1:4" r="11">
      <c t="s" s="3" r="A11">
        <v>441</v>
      </c>
    </row>
    <row spans="1:4" r="12">
      <c t="s" s="6" r="A12">
        <v>433</v>
      </c>
    </row>
    <row spans="1:4" r="13">
      <c t="s" s="3" r="A13">
        <v>439</v>
      </c>
      <c t="s" s="3" r="B13">
        <v>368</v>
      </c>
    </row>
    <row spans="1:4" r="14">
      <c t="s" s="3" r="A14">
        <v>76</v>
      </c>
    </row>
    <row spans="1:4" r="15">
      <c t="s" s="6" r="A15">
        <v>433</v>
      </c>
    </row>
    <row spans="1:4" r="16">
      <c t="s" s="3" r="A16">
        <v>435</v>
      </c>
      <c t="n" s="7" r="B16">
        <v>201089000</v>
      </c>
      <c t="n" s="5" r="D16">
        <v>201342000</v>
      </c>
    </row>
    <row spans="1:4" r="17">
      <c t="s" s="3" r="A17">
        <v>442</v>
      </c>
    </row>
    <row spans="1:4" r="18">
      <c t="s" s="6" r="A18">
        <v>433</v>
      </c>
    </row>
    <row spans="1:4" r="19">
      <c t="s" s="3" r="A19">
        <v>435</v>
      </c>
      <c t="n" s="7" r="B19">
        <v>201089000</v>
      </c>
      <c t="n" s="7" r="D19">
        <v>20134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26</v>
      </c>
    </row>
    <row spans="1:3" r="3">
      <c t="s" s="6" r="A3">
        <v>38</v>
      </c>
    </row>
    <row spans="1:3" r="4">
      <c t="s" s="3" r="A4">
        <v>444</v>
      </c>
      <c t="n" s="7" r="B4">
        <v>160203</v>
      </c>
      <c t="n" s="7" r="C4">
        <v>158119</v>
      </c>
    </row>
    <row spans="1:3" r="5">
      <c t="s" s="3" r="A5">
        <v>445</v>
      </c>
      <c t="n" s="5" r="B5">
        <v>-44123</v>
      </c>
      <c t="n" s="5" r="C5">
        <v>-44123</v>
      </c>
    </row>
    <row spans="1:3" r="6">
      <c t="s" s="6" r="A6">
        <v>446</v>
      </c>
    </row>
    <row spans="1:3" r="7">
      <c t="s" s="3" r="A7">
        <v>447</v>
      </c>
      <c t="n" s="5" r="B7">
        <v>113996</v>
      </c>
    </row>
    <row spans="1:3" r="8">
      <c t="s" s="3" r="A8">
        <v>448</v>
      </c>
      <c t="n" s="5" r="B8">
        <v>0</v>
      </c>
    </row>
    <row spans="1:3" r="9">
      <c t="s" s="3" r="A9">
        <v>449</v>
      </c>
      <c t="n" s="5" r="B9">
        <v>2084</v>
      </c>
    </row>
    <row spans="1:3" r="10">
      <c t="s" s="3" r="A10">
        <v>447</v>
      </c>
      <c t="n" s="5" r="B10">
        <v>116080</v>
      </c>
    </row>
    <row spans="1:3" r="11">
      <c t="s" s="3" r="A11">
        <v>450</v>
      </c>
    </row>
    <row spans="1:3" r="12">
      <c t="s" s="6" r="A12">
        <v>38</v>
      </c>
    </row>
    <row spans="1:3" r="13">
      <c t="s" s="3" r="A13">
        <v>444</v>
      </c>
      <c t="n" s="5" r="B13">
        <v>6926</v>
      </c>
      <c t="n" s="5" r="C13">
        <v>7780</v>
      </c>
    </row>
    <row spans="1:3" r="14">
      <c t="s" s="3" r="A14">
        <v>445</v>
      </c>
      <c t="n" s="5" r="B14">
        <v>-662</v>
      </c>
      <c t="n" s="5" r="C14">
        <v>-662</v>
      </c>
    </row>
    <row spans="1:3" r="15">
      <c t="s" s="6" r="A15">
        <v>446</v>
      </c>
    </row>
    <row spans="1:3" r="16">
      <c t="s" s="3" r="A16">
        <v>447</v>
      </c>
      <c t="n" s="5" r="B16">
        <v>7118</v>
      </c>
    </row>
    <row spans="1:3" r="17">
      <c t="s" s="3" r="A17">
        <v>448</v>
      </c>
      <c t="n" s="5" r="B17">
        <v>0</v>
      </c>
    </row>
    <row spans="1:3" r="18">
      <c t="s" s="3" r="A18">
        <v>449</v>
      </c>
      <c t="n" s="5" r="B18">
        <v>-854</v>
      </c>
    </row>
    <row spans="1:3" r="19">
      <c t="s" s="3" r="A19">
        <v>447</v>
      </c>
      <c t="n" s="5" r="B19">
        <v>6264</v>
      </c>
    </row>
    <row spans="1:3" r="20">
      <c t="s" s="3" r="A20">
        <v>451</v>
      </c>
    </row>
    <row spans="1:3" r="21">
      <c t="s" s="6" r="A21">
        <v>38</v>
      </c>
    </row>
    <row spans="1:3" r="22">
      <c t="s" s="3" r="A22">
        <v>444</v>
      </c>
      <c t="n" s="5" r="B22">
        <v>66903</v>
      </c>
      <c t="n" s="5" r="C22">
        <v>64263</v>
      </c>
    </row>
    <row spans="1:3" r="23">
      <c t="s" s="3" r="A23">
        <v>445</v>
      </c>
      <c t="n" s="5" r="B23">
        <v>-14202</v>
      </c>
      <c t="n" s="5" r="C23">
        <v>-14202</v>
      </c>
    </row>
    <row spans="1:3" r="24">
      <c t="s" s="6" r="A24">
        <v>446</v>
      </c>
    </row>
    <row spans="1:3" r="25">
      <c t="s" s="3" r="A25">
        <v>447</v>
      </c>
      <c t="n" s="5" r="B25">
        <v>50061</v>
      </c>
    </row>
    <row spans="1:3" r="26">
      <c t="s" s="3" r="A26">
        <v>448</v>
      </c>
      <c t="n" s="5" r="B26">
        <v>0</v>
      </c>
    </row>
    <row spans="1:3" r="27">
      <c t="s" s="3" r="A27">
        <v>449</v>
      </c>
      <c t="n" s="5" r="B27">
        <v>2640</v>
      </c>
    </row>
    <row spans="1:3" r="28">
      <c t="s" s="3" r="A28">
        <v>447</v>
      </c>
      <c t="n" s="5" r="B28">
        <v>52701</v>
      </c>
    </row>
    <row spans="1:3" r="29">
      <c t="s" s="3" r="A29">
        <v>452</v>
      </c>
    </row>
    <row spans="1:3" r="30">
      <c t="s" s="6" r="A30">
        <v>38</v>
      </c>
    </row>
    <row spans="1:3" r="31">
      <c t="s" s="3" r="A31">
        <v>444</v>
      </c>
      <c t="n" s="5" r="B31">
        <v>66101</v>
      </c>
      <c t="n" s="5" r="C31">
        <v>66101</v>
      </c>
    </row>
    <row spans="1:3" r="32">
      <c t="s" s="3" r="A32">
        <v>445</v>
      </c>
      <c t="n" s="5" r="B32">
        <v>-16110</v>
      </c>
      <c t="n" s="5" r="C32">
        <v>-16110</v>
      </c>
    </row>
    <row spans="1:3" r="33">
      <c t="s" s="6" r="A33">
        <v>446</v>
      </c>
    </row>
    <row spans="1:3" r="34">
      <c t="s" s="3" r="A34">
        <v>447</v>
      </c>
      <c t="n" s="5" r="B34">
        <v>49991</v>
      </c>
    </row>
    <row spans="1:3" r="35">
      <c t="s" s="3" r="A35">
        <v>448</v>
      </c>
      <c t="n" s="5" r="B35">
        <v>0</v>
      </c>
    </row>
    <row spans="1:3" r="36">
      <c t="s" s="3" r="A36">
        <v>449</v>
      </c>
      <c t="n" s="5" r="B36">
        <v>0</v>
      </c>
    </row>
    <row spans="1:3" r="37">
      <c t="s" s="3" r="A37">
        <v>447</v>
      </c>
      <c t="n" s="5" r="B37">
        <v>49991</v>
      </c>
    </row>
    <row spans="1:3" r="38">
      <c t="s" s="3" r="A38">
        <v>453</v>
      </c>
    </row>
    <row spans="1:3" r="39">
      <c t="s" s="6" r="A39">
        <v>38</v>
      </c>
    </row>
    <row spans="1:3" r="40">
      <c t="s" s="3" r="A40">
        <v>444</v>
      </c>
      <c t="n" s="5" r="B40">
        <v>20273</v>
      </c>
      <c t="n" s="5" r="C40">
        <v>19975</v>
      </c>
    </row>
    <row spans="1:3" r="41">
      <c t="s" s="3" r="A41">
        <v>445</v>
      </c>
      <c t="n" s="5" r="B41">
        <v>-13149</v>
      </c>
      <c t="n" s="7" r="C41">
        <v>-13149</v>
      </c>
    </row>
    <row spans="1:3" r="42">
      <c t="s" s="6" r="A42">
        <v>446</v>
      </c>
    </row>
    <row spans="1:3" r="43">
      <c t="s" s="3" r="A43">
        <v>447</v>
      </c>
      <c t="n" s="5" r="B43">
        <v>6826</v>
      </c>
    </row>
    <row spans="1:3" r="44">
      <c t="s" s="3" r="A44">
        <v>448</v>
      </c>
      <c t="n" s="5" r="B44">
        <v>0</v>
      </c>
    </row>
    <row spans="1:3" r="45">
      <c t="s" s="3" r="A45">
        <v>449</v>
      </c>
      <c t="n" s="5" r="B45">
        <v>298</v>
      </c>
    </row>
    <row spans="1:3" r="46">
      <c t="s" s="3" r="A46">
        <v>447</v>
      </c>
      <c t="n" s="7" r="B46">
        <v>71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7"/>
    <col customWidth="1" max="3" min="3" width="21"/>
    <col customWidth="1" max="4" min="4" width="21"/>
  </cols>
  <sheetData>
    <row spans="1:4" r="1">
      <c t="s" s="1" r="A1">
        <v>454</v>
      </c>
      <c t="s" s="2" r="B1">
        <v>455</v>
      </c>
      <c t="s" s="2" r="C1">
        <v>456</v>
      </c>
      <c t="s" s="2" r="D1">
        <v>385</v>
      </c>
    </row>
    <row spans="1:4" r="2">
      <c t="s" s="6" r="A2">
        <v>457</v>
      </c>
    </row>
    <row spans="1:4" r="3">
      <c t="s" s="3" r="A3">
        <v>38</v>
      </c>
      <c t="n" s="7" r="C3">
        <v>116080</v>
      </c>
      <c t="n" s="7" r="D3">
        <v>113996</v>
      </c>
    </row>
    <row spans="1:4" r="4">
      <c t="s" s="3" r="A4">
        <v>458</v>
      </c>
    </row>
    <row spans="1:4" r="5">
      <c t="s" s="6" r="A5">
        <v>457</v>
      </c>
    </row>
    <row spans="1:4" r="6">
      <c t="s" s="3" r="A6">
        <v>459</v>
      </c>
      <c t="s" s="3" r="B6">
        <v>460</v>
      </c>
      <c t="s" s="3" r="C6">
        <v>460</v>
      </c>
    </row>
    <row spans="1:4" r="7">
      <c t="s" s="3" r="A7">
        <v>38</v>
      </c>
      <c t="n" s="7" r="C7">
        <v>1548</v>
      </c>
    </row>
    <row spans="1:4" r="8">
      <c t="s" s="3" r="A8">
        <v>461</v>
      </c>
    </row>
    <row spans="1:4" r="9">
      <c t="s" s="6" r="A9">
        <v>457</v>
      </c>
    </row>
    <row spans="1:4" r="10">
      <c t="s" s="3" r="A10">
        <v>38</v>
      </c>
      <c t="n" s="12" r="B10">
        <v>558</v>
      </c>
      <c t="n" s="7" r="C10">
        <v>82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2</v>
      </c>
      <c t="s" s="2" r="B1">
        <v>1</v>
      </c>
    </row>
    <row spans="1:4" r="2">
      <c t="s" s="2" r="B2">
        <v>2</v>
      </c>
      <c t="s" s="2" r="C2">
        <v>88</v>
      </c>
      <c t="s" s="2" r="D2">
        <v>26</v>
      </c>
    </row>
    <row spans="1:4" r="3">
      <c t="s" s="6" r="A3">
        <v>463</v>
      </c>
    </row>
    <row spans="1:4" r="4">
      <c t="s" s="3" r="A4">
        <v>464</v>
      </c>
      <c t="n" s="7" r="B4">
        <v>17384</v>
      </c>
    </row>
    <row spans="1:4" r="5">
      <c t="s" s="3" r="A5">
        <v>465</v>
      </c>
      <c t="n" s="5" r="B5">
        <v>0</v>
      </c>
      <c t="n" s="7" r="C5">
        <v>706</v>
      </c>
    </row>
    <row spans="1:4" r="6">
      <c t="s" s="3" r="A6">
        <v>449</v>
      </c>
      <c t="n" s="5" r="B6">
        <v>97</v>
      </c>
    </row>
    <row spans="1:4" r="7">
      <c t="s" s="3" r="A7">
        <v>466</v>
      </c>
      <c t="n" s="5" r="B7">
        <v>17481</v>
      </c>
    </row>
    <row spans="1:4" r="8">
      <c t="s" s="6" r="A8">
        <v>467</v>
      </c>
    </row>
    <row spans="1:4" r="9">
      <c t="s" s="3" r="A9">
        <v>464</v>
      </c>
      <c t="n" s="5" r="B9">
        <v>3532</v>
      </c>
    </row>
    <row spans="1:4" r="10">
      <c t="s" s="3" r="A10">
        <v>468</v>
      </c>
      <c t="n" s="5" r="B10">
        <v>123</v>
      </c>
      <c t="n" s="7" r="C10">
        <v>94</v>
      </c>
    </row>
    <row spans="1:4" r="11">
      <c t="s" s="3" r="A11">
        <v>449</v>
      </c>
      <c t="n" s="5" r="B11">
        <v>-1</v>
      </c>
    </row>
    <row spans="1:4" r="12">
      <c t="s" s="3" r="A12">
        <v>466</v>
      </c>
      <c t="n" s="5" r="B12">
        <v>3654</v>
      </c>
    </row>
    <row spans="1:4" r="13">
      <c t="s" s="6" r="A13">
        <v>469</v>
      </c>
    </row>
    <row spans="1:4" r="14">
      <c t="s" s="3" r="A14">
        <v>470</v>
      </c>
      <c t="n" s="5" r="B14">
        <v>13827</v>
      </c>
      <c t="n" s="7" r="D14">
        <v>13852</v>
      </c>
    </row>
    <row spans="1:4" r="15">
      <c t="s" s="3" r="A15">
        <v>471</v>
      </c>
    </row>
    <row spans="1:4" r="16">
      <c t="s" s="6" r="A16">
        <v>463</v>
      </c>
    </row>
    <row spans="1:4" r="17">
      <c t="s" s="3" r="A17">
        <v>464</v>
      </c>
      <c t="n" s="5" r="B17">
        <v>7100</v>
      </c>
    </row>
    <row spans="1:4" r="18">
      <c t="s" s="3" r="A18">
        <v>465</v>
      </c>
      <c t="n" s="5" r="B18">
        <v>0</v>
      </c>
    </row>
    <row spans="1:4" r="19">
      <c t="s" s="3" r="A19">
        <v>449</v>
      </c>
      <c t="n" s="5" r="B19">
        <v>0</v>
      </c>
    </row>
    <row spans="1:4" r="20">
      <c t="s" s="3" r="A20">
        <v>466</v>
      </c>
      <c t="n" s="5" r="B20">
        <v>7100</v>
      </c>
    </row>
    <row spans="1:4" r="21">
      <c t="s" s="6" r="A21">
        <v>469</v>
      </c>
    </row>
    <row spans="1:4" r="22">
      <c t="s" s="3" r="A22">
        <v>470</v>
      </c>
      <c t="n" s="5" r="B22">
        <v>7100</v>
      </c>
      <c t="n" s="5" r="D22">
        <v>7100</v>
      </c>
    </row>
    <row spans="1:4" r="23">
      <c t="s" s="3" r="A23">
        <v>472</v>
      </c>
    </row>
    <row spans="1:4" r="24">
      <c t="s" s="6" r="A24">
        <v>463</v>
      </c>
    </row>
    <row spans="1:4" r="25">
      <c t="s" s="3" r="A25">
        <v>464</v>
      </c>
      <c t="n" s="5" r="B25">
        <v>8493</v>
      </c>
    </row>
    <row spans="1:4" r="26">
      <c t="s" s="3" r="A26">
        <v>465</v>
      </c>
      <c t="n" s="5" r="B26">
        <v>0</v>
      </c>
    </row>
    <row spans="1:4" r="27">
      <c t="s" s="3" r="A27">
        <v>449</v>
      </c>
      <c t="n" s="5" r="B27">
        <v>145</v>
      </c>
    </row>
    <row spans="1:4" r="28">
      <c t="s" s="3" r="A28">
        <v>466</v>
      </c>
      <c t="n" s="5" r="B28">
        <v>8638</v>
      </c>
    </row>
    <row spans="1:4" r="29">
      <c t="s" s="6" r="A29">
        <v>467</v>
      </c>
    </row>
    <row spans="1:4" r="30">
      <c t="s" s="3" r="A30">
        <v>464</v>
      </c>
      <c t="n" s="5" r="B30">
        <v>2272</v>
      </c>
    </row>
    <row spans="1:4" r="31">
      <c t="s" s="3" r="A31">
        <v>468</v>
      </c>
      <c t="n" s="5" r="B31">
        <v>93</v>
      </c>
    </row>
    <row spans="1:4" r="32">
      <c t="s" s="3" r="A32">
        <v>449</v>
      </c>
      <c t="n" s="5" r="B32">
        <v>33</v>
      </c>
    </row>
    <row spans="1:4" r="33">
      <c t="s" s="3" r="A33">
        <v>466</v>
      </c>
      <c t="n" s="5" r="B33">
        <v>2398</v>
      </c>
    </row>
    <row spans="1:4" r="34">
      <c t="s" s="6" r="A34">
        <v>469</v>
      </c>
    </row>
    <row spans="1:4" r="35">
      <c t="s" s="3" r="A35">
        <v>470</v>
      </c>
      <c t="n" s="5" r="B35">
        <v>6240</v>
      </c>
      <c t="n" s="5" r="D35">
        <v>6221</v>
      </c>
    </row>
    <row spans="1:4" r="36">
      <c t="s" s="3" r="A36">
        <v>473</v>
      </c>
    </row>
    <row spans="1:4" r="37">
      <c t="s" s="6" r="A37">
        <v>463</v>
      </c>
    </row>
    <row spans="1:4" r="38">
      <c t="s" s="3" r="A38">
        <v>464</v>
      </c>
      <c t="n" s="5" r="B38">
        <v>1791</v>
      </c>
    </row>
    <row spans="1:4" r="39">
      <c t="s" s="3" r="A39">
        <v>465</v>
      </c>
      <c t="n" s="5" r="B39">
        <v>0</v>
      </c>
    </row>
    <row spans="1:4" r="40">
      <c t="s" s="3" r="A40">
        <v>449</v>
      </c>
      <c t="n" s="5" r="B40">
        <v>-48</v>
      </c>
    </row>
    <row spans="1:4" r="41">
      <c t="s" s="3" r="A41">
        <v>466</v>
      </c>
      <c t="n" s="5" r="B41">
        <v>1743</v>
      </c>
    </row>
    <row spans="1:4" r="42">
      <c t="s" s="6" r="A42">
        <v>467</v>
      </c>
    </row>
    <row spans="1:4" r="43">
      <c t="s" s="3" r="A43">
        <v>464</v>
      </c>
      <c t="n" s="5" r="B43">
        <v>1260</v>
      </c>
    </row>
    <row spans="1:4" r="44">
      <c t="s" s="3" r="A44">
        <v>468</v>
      </c>
      <c t="n" s="5" r="B44">
        <v>30</v>
      </c>
    </row>
    <row spans="1:4" r="45">
      <c t="s" s="3" r="A45">
        <v>449</v>
      </c>
      <c t="n" s="5" r="B45">
        <v>-34</v>
      </c>
    </row>
    <row spans="1:4" r="46">
      <c t="s" s="3" r="A46">
        <v>466</v>
      </c>
      <c t="n" s="5" r="B46">
        <v>1256</v>
      </c>
    </row>
    <row spans="1:4" r="47">
      <c t="s" s="6" r="A47">
        <v>469</v>
      </c>
    </row>
    <row spans="1:4" r="48">
      <c t="s" s="3" r="A48">
        <v>470</v>
      </c>
      <c t="n" s="7" r="B48">
        <v>487</v>
      </c>
      <c t="n" s="7" r="D48">
        <v>5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474</v>
      </c>
      <c t="s" s="2" r="B1">
        <v>1</v>
      </c>
    </row>
    <row spans="1:4" r="2">
      <c t="s" s="2" r="B2">
        <v>2</v>
      </c>
      <c t="s" s="2" r="C2">
        <v>88</v>
      </c>
      <c t="s" s="2" r="D2">
        <v>26</v>
      </c>
    </row>
    <row spans="1:4" r="3">
      <c t="s" s="6" r="A3">
        <v>475</v>
      </c>
    </row>
    <row spans="1:4" r="4">
      <c t="s" s="3" r="A4">
        <v>476</v>
      </c>
      <c t="n" s="7" r="B4">
        <v>13827</v>
      </c>
      <c t="n" s="7" r="D4">
        <v>13852</v>
      </c>
    </row>
    <row spans="1:4" r="5">
      <c t="s" s="3" r="A5">
        <v>477</v>
      </c>
      <c t="n" s="5" r="B5">
        <v>123</v>
      </c>
      <c t="n" s="7" r="C5">
        <v>94</v>
      </c>
    </row>
    <row spans="1:4" r="6">
      <c t="s" s="3" r="A6">
        <v>478</v>
      </c>
      <c t="n" s="5" r="B6">
        <v>369</v>
      </c>
    </row>
    <row spans="1:4" r="7">
      <c t="s" s="3" r="A7">
        <v>479</v>
      </c>
      <c t="n" s="5" r="B7">
        <v>492</v>
      </c>
    </row>
    <row spans="1:4" r="8">
      <c t="s" s="3" r="A8">
        <v>480</v>
      </c>
      <c t="n" s="5" r="B8">
        <v>492</v>
      </c>
    </row>
    <row spans="1:4" r="9">
      <c t="s" s="3" r="A9">
        <v>481</v>
      </c>
      <c t="n" s="5" r="B9">
        <v>492</v>
      </c>
    </row>
    <row spans="1:4" r="10">
      <c t="s" s="3" r="A10">
        <v>482</v>
      </c>
      <c t="n" s="5" r="B10">
        <v>492</v>
      </c>
    </row>
    <row spans="1:4" r="11">
      <c t="s" s="3" r="A11">
        <v>483</v>
      </c>
      <c t="n" s="5" r="B11">
        <v>492</v>
      </c>
    </row>
    <row spans="1:4" r="12">
      <c t="s" s="3" r="A12">
        <v>471</v>
      </c>
    </row>
    <row spans="1:4" r="13">
      <c t="s" s="6" r="A13">
        <v>475</v>
      </c>
    </row>
    <row spans="1:4" r="14">
      <c t="s" s="3" r="A14">
        <v>476</v>
      </c>
      <c t="n" s="5" r="B14">
        <v>7100</v>
      </c>
      <c t="n" s="5" r="D14">
        <v>7100</v>
      </c>
    </row>
    <row spans="1:4" r="15">
      <c t="s" s="3" r="A15">
        <v>484</v>
      </c>
    </row>
    <row spans="1:4" r="16">
      <c t="s" s="6" r="A16">
        <v>475</v>
      </c>
    </row>
    <row spans="1:4" r="17">
      <c t="s" s="3" r="A17">
        <v>476</v>
      </c>
      <c t="n" s="5" r="B17">
        <v>7100</v>
      </c>
    </row>
    <row spans="1:4" r="18">
      <c t="s" s="3" r="A18">
        <v>472</v>
      </c>
    </row>
    <row spans="1:4" r="19">
      <c t="s" s="6" r="A19">
        <v>475</v>
      </c>
    </row>
    <row spans="1:4" r="20">
      <c t="s" s="3" r="A20">
        <v>476</v>
      </c>
      <c t="n" s="5" r="B20">
        <v>6240</v>
      </c>
      <c t="n" s="5" r="D20">
        <v>6221</v>
      </c>
    </row>
    <row spans="1:4" r="21">
      <c t="s" s="3" r="A21">
        <v>477</v>
      </c>
      <c t="n" s="7" r="B21">
        <v>93</v>
      </c>
    </row>
    <row spans="1:4" r="22">
      <c t="s" s="3" r="A22">
        <v>485</v>
      </c>
    </row>
    <row spans="1:4" r="23">
      <c t="s" s="6" r="A23">
        <v>475</v>
      </c>
    </row>
    <row spans="1:4" r="24">
      <c t="s" s="3" r="A24">
        <v>486</v>
      </c>
      <c t="s" s="3" r="B24">
        <v>487</v>
      </c>
    </row>
    <row spans="1:4" r="25">
      <c t="s" s="3" r="A25">
        <v>488</v>
      </c>
    </row>
    <row spans="1:4" r="26">
      <c t="s" s="6" r="A26">
        <v>475</v>
      </c>
    </row>
    <row spans="1:4" r="27">
      <c t="s" s="3" r="A27">
        <v>486</v>
      </c>
      <c t="s" s="3" r="B27">
        <v>489</v>
      </c>
    </row>
    <row spans="1:4" r="28">
      <c t="s" s="3" r="A28">
        <v>473</v>
      </c>
    </row>
    <row spans="1:4" r="29">
      <c t="s" s="6" r="A29">
        <v>475</v>
      </c>
    </row>
    <row spans="1:4" r="30">
      <c t="s" s="3" r="A30">
        <v>476</v>
      </c>
      <c t="n" s="7" r="B30">
        <v>487</v>
      </c>
      <c t="n" s="7" r="D30">
        <v>531</v>
      </c>
    </row>
    <row spans="1:4" r="31">
      <c t="s" s="3" r="A31">
        <v>477</v>
      </c>
      <c t="n" s="7" r="B31">
        <v>30</v>
      </c>
    </row>
    <row spans="1:4" r="32">
      <c t="s" s="3" r="A32">
        <v>490</v>
      </c>
    </row>
    <row spans="1:4" r="33">
      <c t="s" s="6" r="A33">
        <v>475</v>
      </c>
    </row>
    <row spans="1:4" r="34">
      <c t="s" s="3" r="A34">
        <v>486</v>
      </c>
      <c t="s" s="3" r="B34">
        <v>391</v>
      </c>
    </row>
    <row spans="1:4" r="35">
      <c t="s" s="3" r="A35">
        <v>491</v>
      </c>
    </row>
    <row spans="1:4" r="36">
      <c t="s" s="6" r="A36">
        <v>475</v>
      </c>
    </row>
    <row spans="1:4" r="37">
      <c t="s" s="3" r="A37">
        <v>486</v>
      </c>
      <c t="s" s="3" r="B37">
        <v>4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3</v>
      </c>
      <c t="s" s="2" r="B1">
        <v>1</v>
      </c>
      <c t="s" s="2" r="C1">
        <v>494</v>
      </c>
    </row>
    <row spans="1:3" r="2">
      <c t="s" s="2" r="B2">
        <v>2</v>
      </c>
      <c t="s" s="2" r="C2">
        <v>26</v>
      </c>
    </row>
    <row spans="1:3" r="3">
      <c t="s" s="6" r="A3">
        <v>495</v>
      </c>
    </row>
    <row spans="1:3" r="4">
      <c t="s" s="3" r="A4">
        <v>496</v>
      </c>
      <c t="n" s="7" r="B4">
        <v>602798</v>
      </c>
      <c t="n" s="7" r="C4">
        <v>596428</v>
      </c>
    </row>
    <row spans="1:3" r="5">
      <c t="s" s="3" r="A5">
        <v>497</v>
      </c>
      <c t="n" s="5" r="B5">
        <v>50</v>
      </c>
      <c t="n" s="5" r="C5">
        <v>59</v>
      </c>
    </row>
    <row spans="1:3" r="6">
      <c t="s" s="3" r="A6">
        <v>498</v>
      </c>
      <c t="n" s="5" r="B6">
        <v>602848</v>
      </c>
      <c t="n" s="5" r="C6">
        <v>596487</v>
      </c>
    </row>
    <row spans="1:3" r="7">
      <c t="s" s="3" r="A7">
        <v>499</v>
      </c>
      <c t="n" s="5" r="B7">
        <v>5425</v>
      </c>
      <c t="n" s="5" r="C7">
        <v>5349</v>
      </c>
    </row>
    <row spans="1:3" r="8">
      <c t="s" s="3" r="A8">
        <v>500</v>
      </c>
      <c t="n" s="5" r="B8">
        <v>1832</v>
      </c>
      <c t="n" s="5" r="C8">
        <v>1894</v>
      </c>
    </row>
    <row spans="1:3" r="9">
      <c t="s" s="3" r="A9">
        <v>501</v>
      </c>
      <c t="n" s="5" r="B9">
        <v>11140</v>
      </c>
      <c t="n" s="5" r="C9">
        <v>11701</v>
      </c>
    </row>
    <row spans="1:3" r="10">
      <c t="s" s="3" r="A10">
        <v>502</v>
      </c>
      <c t="n" s="7" r="B10">
        <v>584451</v>
      </c>
      <c t="n" s="7" r="C10">
        <v>577543</v>
      </c>
    </row>
    <row spans="1:3" r="11">
      <c t="s" s="3" r="A11">
        <v>503</v>
      </c>
      <c t="s" s="3" r="B11">
        <v>504</v>
      </c>
      <c t="s" s="3" r="C11">
        <v>504</v>
      </c>
    </row>
    <row spans="1:3" r="12">
      <c t="s" s="3" r="A12">
        <v>505</v>
      </c>
    </row>
    <row spans="1:3" r="13">
      <c t="s" s="6" r="A13">
        <v>495</v>
      </c>
    </row>
    <row spans="1:3" r="14">
      <c t="s" s="3" r="A14">
        <v>506</v>
      </c>
      <c t="s" s="3" r="B14">
        <v>507</v>
      </c>
      <c t="s" s="3" r="C14">
        <v>508</v>
      </c>
    </row>
    <row spans="1:3" r="15">
      <c t="s" s="3" r="A15">
        <v>509</v>
      </c>
    </row>
    <row spans="1:3" r="16">
      <c t="s" s="6" r="A16">
        <v>495</v>
      </c>
    </row>
    <row spans="1:3" r="17">
      <c t="s" s="3" r="A17">
        <v>506</v>
      </c>
      <c t="s" s="3" r="B17">
        <v>510</v>
      </c>
      <c t="s" s="3" r="C17">
        <v>5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s="1" r="A1">
        <v>512</v>
      </c>
      <c t="s" s="2" r="B1">
        <v>513</v>
      </c>
      <c t="s" s="2" r="C1">
        <v>514</v>
      </c>
      <c t="s" s="2" r="D1">
        <v>515</v>
      </c>
      <c t="s" s="2" r="E1">
        <v>456</v>
      </c>
      <c t="s" s="2" r="F1">
        <v>385</v>
      </c>
      <c t="s" s="2" r="G1">
        <v>516</v>
      </c>
      <c t="s" s="2" r="H1">
        <v>517</v>
      </c>
    </row>
    <row spans="1:8" r="2">
      <c t="s" s="6" r="A2">
        <v>495</v>
      </c>
    </row>
    <row spans="1:8" r="3">
      <c t="s" s="3" r="A3">
        <v>518</v>
      </c>
      <c t="n" s="7" r="E3">
        <v>106136000</v>
      </c>
      <c t="n" s="7" r="F3">
        <v>106082000</v>
      </c>
    </row>
    <row spans="1:8" r="4">
      <c t="s" s="3" r="A4">
        <v>519</v>
      </c>
      <c t="n" s="5" r="E4">
        <v>505526000</v>
      </c>
      <c t="n" s="5" r="F4">
        <v>499100000</v>
      </c>
    </row>
    <row spans="1:8" r="5">
      <c t="s" s="3" r="A5">
        <v>520</v>
      </c>
      <c t="n" s="5" r="E5">
        <v>16690000</v>
      </c>
      <c t="n" s="5" r="F5">
        <v>16540000</v>
      </c>
    </row>
    <row spans="1:8" r="6">
      <c t="s" s="3" r="A6">
        <v>521</v>
      </c>
      <c t="n" s="5" r="E6">
        <v>11140000</v>
      </c>
      <c t="n" s="5" r="F6">
        <v>11701000</v>
      </c>
    </row>
    <row spans="1:8" r="7">
      <c t="s" s="3" r="A7">
        <v>522</v>
      </c>
      <c t="n" s="5" r="E7">
        <v>106136000</v>
      </c>
      <c t="n" s="5" r="F7">
        <v>106082000</v>
      </c>
    </row>
    <row spans="1:8" r="8">
      <c t="s" s="3" r="A8">
        <v>41</v>
      </c>
    </row>
    <row spans="1:8" r="9">
      <c t="s" s="6" r="A9">
        <v>495</v>
      </c>
    </row>
    <row spans="1:8" r="10">
      <c t="s" s="3" r="A10">
        <v>521</v>
      </c>
      <c t="n" s="5" r="E10">
        <v>11140000</v>
      </c>
      <c t="n" s="5" r="F10">
        <v>11701000</v>
      </c>
    </row>
    <row spans="1:8" r="11">
      <c t="s" s="3" r="A11">
        <v>523</v>
      </c>
    </row>
    <row spans="1:8" r="12">
      <c t="s" s="6" r="A12">
        <v>495</v>
      </c>
    </row>
    <row spans="1:8" r="13">
      <c t="s" s="3" r="A13">
        <v>524</v>
      </c>
      <c t="n" s="7" r="B13">
        <v>551955000</v>
      </c>
    </row>
    <row spans="1:8" r="14">
      <c t="s" s="3" r="A14">
        <v>518</v>
      </c>
      <c t="n" s="7" r="B14">
        <v>105000000</v>
      </c>
    </row>
    <row spans="1:8" r="15">
      <c t="s" s="3" r="A15">
        <v>525</v>
      </c>
      <c t="s" s="3" r="B15">
        <v>526</v>
      </c>
      <c t="s" s="3" r="G15">
        <v>526</v>
      </c>
    </row>
    <row spans="1:8" r="16">
      <c t="s" s="3" r="A16">
        <v>527</v>
      </c>
      <c t="s" s="3" r="B16">
        <v>526</v>
      </c>
    </row>
    <row spans="1:8" r="17">
      <c t="s" s="3" r="A17">
        <v>528</v>
      </c>
    </row>
    <row spans="1:8" r="18">
      <c t="s" s="6" r="A18">
        <v>495</v>
      </c>
    </row>
    <row spans="1:8" r="19">
      <c t="s" s="3" r="A19">
        <v>524</v>
      </c>
      <c t="n" s="7" r="B19">
        <v>345000000</v>
      </c>
    </row>
    <row spans="1:8" r="20">
      <c t="s" s="3" r="A20">
        <v>529</v>
      </c>
    </row>
    <row spans="1:8" r="21">
      <c t="s" s="6" r="A21">
        <v>495</v>
      </c>
    </row>
    <row spans="1:8" r="22">
      <c t="s" s="3" r="A22">
        <v>530</v>
      </c>
      <c t="s" s="3" r="B22">
        <v>531</v>
      </c>
    </row>
    <row spans="1:8" r="23">
      <c t="s" s="3" r="A23">
        <v>532</v>
      </c>
    </row>
    <row spans="1:8" r="24">
      <c t="s" s="6" r="A24">
        <v>495</v>
      </c>
    </row>
    <row spans="1:8" r="25">
      <c t="s" s="3" r="A25">
        <v>524</v>
      </c>
      <c t="n" s="7" r="B25">
        <v>206955000</v>
      </c>
      <c t="n" s="11" r="G25">
        <v>150000000</v>
      </c>
    </row>
    <row spans="1:8" r="26">
      <c t="s" s="3" r="A26">
        <v>533</v>
      </c>
    </row>
    <row spans="1:8" r="27">
      <c t="s" s="6" r="A27">
        <v>495</v>
      </c>
    </row>
    <row spans="1:8" r="28">
      <c t="s" s="3" r="A28">
        <v>530</v>
      </c>
      <c t="s" s="3" r="B28">
        <v>534</v>
      </c>
      <c t="s" s="3" r="C28">
        <v>531</v>
      </c>
    </row>
    <row spans="1:8" r="29">
      <c t="s" s="3" r="A29">
        <v>535</v>
      </c>
    </row>
    <row spans="1:8" r="30">
      <c t="s" s="6" r="A30">
        <v>495</v>
      </c>
    </row>
    <row spans="1:8" r="31">
      <c t="s" s="3" r="A31">
        <v>536</v>
      </c>
      <c t="s" s="3" r="B31">
        <v>391</v>
      </c>
    </row>
    <row spans="1:8" r="32">
      <c t="s" s="3" r="A32">
        <v>537</v>
      </c>
    </row>
    <row spans="1:8" r="33">
      <c t="s" s="6" r="A33">
        <v>495</v>
      </c>
    </row>
    <row spans="1:8" r="34">
      <c t="s" s="3" r="A34">
        <v>530</v>
      </c>
      <c t="s" s="3" r="B34">
        <v>538</v>
      </c>
    </row>
    <row spans="1:8" r="35">
      <c t="s" s="3" r="A35">
        <v>539</v>
      </c>
      <c t="s" s="3" r="B35">
        <v>540</v>
      </c>
    </row>
    <row spans="1:8" r="36">
      <c t="s" s="3" r="A36">
        <v>377</v>
      </c>
    </row>
    <row spans="1:8" r="37">
      <c t="s" s="6" r="A37">
        <v>495</v>
      </c>
    </row>
    <row spans="1:8" r="38">
      <c t="s" s="3" r="A38">
        <v>524</v>
      </c>
      <c t="n" s="7" r="D38">
        <v>86000000</v>
      </c>
      <c t="n" s="7" r="H38">
        <v>10000000</v>
      </c>
    </row>
    <row spans="1:8" r="39">
      <c t="s" s="3" r="A39">
        <v>541</v>
      </c>
      <c t="n" s="7" r="D39">
        <v>83200000</v>
      </c>
    </row>
    <row spans="1:8" r="40">
      <c t="s" s="3" r="A40">
        <v>542</v>
      </c>
      <c t="n" s="5" r="E40">
        <v>97272000</v>
      </c>
      <c t="n" s="5" r="F40">
        <v>97328000</v>
      </c>
    </row>
    <row spans="1:8" r="41">
      <c t="s" s="3" r="A41">
        <v>520</v>
      </c>
      <c t="n" s="5" r="E41">
        <v>16690000</v>
      </c>
      <c t="n" s="5" r="F41">
        <v>16540000</v>
      </c>
    </row>
    <row spans="1:8" r="42">
      <c t="s" s="3" r="A42">
        <v>543</v>
      </c>
      <c t="s" s="3" r="H42">
        <v>460</v>
      </c>
    </row>
    <row spans="1:8" r="43">
      <c t="s" s="3" r="A43">
        <v>521</v>
      </c>
      <c t="n" s="7" r="E43">
        <v>707000</v>
      </c>
      <c t="n" s="7" r="F43">
        <v>707000</v>
      </c>
    </row>
    <row spans="1:8" r="44">
      <c t="s" s="3" r="A44">
        <v>544</v>
      </c>
    </row>
    <row spans="1:8" r="45">
      <c t="s" s="6" r="A45">
        <v>495</v>
      </c>
    </row>
    <row spans="1:8" r="46">
      <c t="s" s="3" r="A46">
        <v>530</v>
      </c>
      <c t="s" s="3" r="D46">
        <v>5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88</v>
      </c>
    </row>
    <row spans="1:3" r="3">
      <c t="s" s="6" r="A3">
        <v>120</v>
      </c>
    </row>
    <row spans="1:3" r="4">
      <c t="s" s="3" r="A4">
        <v>107</v>
      </c>
      <c t="n" s="7" r="B4">
        <v>-1469</v>
      </c>
      <c t="n" s="7" r="C4">
        <v>-9454</v>
      </c>
    </row>
    <row spans="1:3" r="5">
      <c t="s" s="6" r="A5">
        <v>121</v>
      </c>
    </row>
    <row spans="1:3" r="6">
      <c t="s" s="3" r="A6">
        <v>122</v>
      </c>
      <c t="n" s="5" r="B6">
        <v>15074</v>
      </c>
      <c t="n" s="5" r="C6">
        <v>-51242</v>
      </c>
    </row>
    <row spans="1:3" r="7">
      <c t="s" s="3" r="A7">
        <v>123</v>
      </c>
      <c t="n" s="5" r="B7">
        <v>-1468</v>
      </c>
      <c t="n" s="5" r="C7">
        <v>-1019</v>
      </c>
    </row>
    <row spans="1:3" r="8">
      <c t="s" s="3" r="A8">
        <v>124</v>
      </c>
      <c t="n" s="5" r="B8">
        <v>133</v>
      </c>
      <c t="n" s="5" r="C8">
        <v>185</v>
      </c>
    </row>
    <row spans="1:3" r="9">
      <c t="s" s="3" r="A9">
        <v>125</v>
      </c>
      <c t="n" s="5" r="B9">
        <v>13739</v>
      </c>
      <c t="n" s="5" r="C9">
        <v>-52076</v>
      </c>
    </row>
    <row spans="1:3" r="10">
      <c t="s" s="3" r="A10">
        <v>126</v>
      </c>
      <c t="n" s="5" r="B10">
        <v>12270</v>
      </c>
      <c t="n" s="5" r="C10">
        <v>-61530</v>
      </c>
    </row>
    <row spans="1:3" r="11">
      <c t="s" s="3" r="A11">
        <v>127</v>
      </c>
      <c t="n" s="5" r="B11">
        <v>-146</v>
      </c>
      <c t="n" s="5" r="C11">
        <v>89</v>
      </c>
    </row>
    <row spans="1:3" r="12">
      <c t="s" s="3" r="A12">
        <v>128</v>
      </c>
      <c t="n" s="7" r="B12">
        <v>12124</v>
      </c>
      <c t="n" s="7" r="C12">
        <v>-61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6</v>
      </c>
    </row>
    <row spans="1:3" r="2">
      <c t="s" s="6" r="A2">
        <v>214</v>
      </c>
    </row>
    <row spans="1:3" r="3">
      <c t="s" s="3" r="A3">
        <v>547</v>
      </c>
      <c t="n" s="7" r="B3">
        <v>4072</v>
      </c>
    </row>
    <row spans="1:3" r="4">
      <c t="n" s="5" r="A4">
        <v>2017</v>
      </c>
      <c t="n" s="5" r="B4">
        <v>5416</v>
      </c>
    </row>
    <row spans="1:3" r="5">
      <c t="n" s="5" r="A5">
        <v>2018</v>
      </c>
      <c t="n" s="5" r="B5">
        <v>5417</v>
      </c>
    </row>
    <row spans="1:3" r="6">
      <c t="n" s="5" r="A6">
        <v>2019</v>
      </c>
      <c t="n" s="5" r="B6">
        <v>91428</v>
      </c>
    </row>
    <row spans="1:3" r="7">
      <c t="n" s="5" r="A7">
        <v>2020</v>
      </c>
      <c t="n" s="5" r="B7">
        <v>5443</v>
      </c>
    </row>
    <row spans="1:3" r="8">
      <c t="n" s="5" r="A8">
        <v>2021</v>
      </c>
      <c t="n" s="5" r="B8">
        <v>481072</v>
      </c>
    </row>
    <row spans="1:3" r="9">
      <c t="s" s="3" r="A9">
        <v>548</v>
      </c>
      <c t="n" s="5" r="B9">
        <v>10000</v>
      </c>
    </row>
    <row spans="1:3" r="10">
      <c t="s" s="3" r="A10">
        <v>498</v>
      </c>
      <c t="n" s="7" r="B10">
        <v>602848</v>
      </c>
      <c t="n" s="7" r="C10">
        <v>5964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49</v>
      </c>
      <c t="s" s="2" r="B1">
        <v>2</v>
      </c>
      <c t="s" s="2" r="C1">
        <v>26</v>
      </c>
    </row>
    <row spans="1:3" r="2">
      <c t="s" s="6" r="A2">
        <v>216</v>
      </c>
    </row>
    <row spans="1:3" r="3">
      <c t="s" s="3" r="A3">
        <v>550</v>
      </c>
      <c t="n" s="7" r="B3">
        <v>3569</v>
      </c>
      <c t="n" s="7" r="C3">
        <v>1733</v>
      </c>
    </row>
    <row spans="1:3" r="4">
      <c t="s" s="3" r="A4">
        <v>551</v>
      </c>
      <c t="n" s="5" r="B4">
        <v>16690</v>
      </c>
      <c t="n" s="5" r="C4">
        <v>16540</v>
      </c>
    </row>
    <row spans="1:3" r="5">
      <c t="s" s="3" r="A5">
        <v>552</v>
      </c>
      <c t="n" s="5" r="B5">
        <v>1800</v>
      </c>
      <c t="n" s="5" r="C5">
        <v>1950</v>
      </c>
    </row>
    <row spans="1:3" r="6">
      <c t="s" s="3" r="A6">
        <v>553</v>
      </c>
      <c t="n" s="5" r="B6">
        <v>227</v>
      </c>
      <c t="n" s="5" r="C6">
        <v>247</v>
      </c>
    </row>
    <row spans="1:3" r="7">
      <c t="s" s="3" r="A7">
        <v>554</v>
      </c>
      <c t="n" s="7" r="B7">
        <v>22286</v>
      </c>
      <c t="n" s="7" r="C7">
        <v>204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88</v>
      </c>
    </row>
    <row spans="1:3" r="3">
      <c t="s" s="6" r="A3">
        <v>556</v>
      </c>
    </row>
    <row spans="1:3" r="4">
      <c t="s" s="3" r="A4">
        <v>557</v>
      </c>
      <c t="n" s="7" r="B4">
        <v>0</v>
      </c>
      <c t="n" s="7" r="C4">
        <v>0</v>
      </c>
    </row>
    <row spans="1:3" r="5">
      <c t="s" s="3" r="A5">
        <v>558</v>
      </c>
      <c t="n" s="5" r="B5">
        <v>226</v>
      </c>
      <c t="n" s="5" r="C5">
        <v>243</v>
      </c>
    </row>
    <row spans="1:3" r="6">
      <c t="s" s="3" r="A6">
        <v>559</v>
      </c>
      <c t="n" s="5" r="B6">
        <v>-295</v>
      </c>
      <c t="n" s="5" r="C6">
        <v>-255</v>
      </c>
    </row>
    <row spans="1:3" r="7">
      <c t="s" s="3" r="A7">
        <v>560</v>
      </c>
      <c t="n" s="5" r="B7">
        <v>162</v>
      </c>
      <c t="n" s="5" r="C7">
        <v>185</v>
      </c>
    </row>
    <row spans="1:3" r="8">
      <c t="s" s="3" r="A8">
        <v>561</v>
      </c>
      <c t="n" s="7" r="B8">
        <v>93</v>
      </c>
      <c t="n" s="7" r="C8">
        <v>1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t="s" s="1" r="A1">
        <v>562</v>
      </c>
      <c t="s" s="2" r="B1">
        <v>1</v>
      </c>
    </row>
    <row spans="1:5" r="2">
      <c t="s" s="2" r="B2">
        <v>456</v>
      </c>
      <c t="s" s="2" r="C2">
        <v>563</v>
      </c>
      <c t="s" s="2" r="D2">
        <v>564</v>
      </c>
      <c t="s" s="2" r="E2">
        <v>565</v>
      </c>
    </row>
    <row spans="1:5" r="3">
      <c t="s" s="6" r="A3">
        <v>219</v>
      </c>
    </row>
    <row spans="1:5" r="4">
      <c t="s" s="3" r="A4">
        <v>566</v>
      </c>
      <c t="n" s="7" r="B4">
        <v>1832</v>
      </c>
      <c t="n" s="13" r="C4">
        <v>1272</v>
      </c>
    </row>
    <row spans="1:5" r="5">
      <c t="s" s="3" r="A5">
        <v>567</v>
      </c>
      <c t="n" s="5" r="B5">
        <v>455</v>
      </c>
      <c t="n" s="7" r="D5">
        <v>480</v>
      </c>
    </row>
    <row spans="1:5" r="6">
      <c t="s" s="3" r="A6">
        <v>568</v>
      </c>
      <c t="n" s="5" r="B6">
        <v>1377</v>
      </c>
    </row>
    <row spans="1:5" r="7">
      <c t="s" s="3" r="A7">
        <v>569</v>
      </c>
      <c t="n" s="5" r="B7">
        <v>1832</v>
      </c>
    </row>
    <row spans="1:5" r="8">
      <c t="s" s="3" r="A8">
        <v>570</v>
      </c>
      <c t="n" s="7" r="B8">
        <v>11808</v>
      </c>
      <c t="n" s="13" r="E8">
        <v>8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1</v>
      </c>
      <c t="s" s="2" r="B1">
        <v>1</v>
      </c>
    </row>
    <row spans="1:3" r="2">
      <c t="s" s="2" r="B2">
        <v>2</v>
      </c>
      <c t="s" s="2" r="C2">
        <v>88</v>
      </c>
    </row>
    <row spans="1:3" r="3">
      <c t="s" s="6" r="A3">
        <v>222</v>
      </c>
    </row>
    <row spans="1:3" r="4">
      <c t="s" s="3" r="A4">
        <v>572</v>
      </c>
      <c t="n" s="7" r="B4">
        <v>-9596</v>
      </c>
      <c t="n" s="7" r="C4">
        <v>-9280</v>
      </c>
    </row>
    <row spans="1:3" r="5">
      <c t="s" s="3" r="A5">
        <v>573</v>
      </c>
      <c t="n" s="7" r="B5">
        <v>-11799</v>
      </c>
      <c t="n" s="7" r="C5">
        <v>-188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74</v>
      </c>
      <c t="s" s="2" r="B1">
        <v>1</v>
      </c>
    </row>
    <row spans="1:3" r="2">
      <c t="s" s="2" r="B2">
        <v>2</v>
      </c>
      <c t="s" s="2" r="C2">
        <v>88</v>
      </c>
    </row>
    <row spans="1:3" r="3">
      <c t="s" s="6" r="A3">
        <v>575</v>
      </c>
    </row>
    <row spans="1:3" r="4">
      <c t="s" s="3" r="A4">
        <v>576</v>
      </c>
      <c t="n" s="7" r="B4">
        <v>6660</v>
      </c>
      <c t="n" s="7" r="C4">
        <v>6920</v>
      </c>
    </row>
    <row spans="1:3" r="5">
      <c t="s" s="3" r="A5">
        <v>577</v>
      </c>
      <c t="n" s="5" r="B5">
        <v>142</v>
      </c>
      <c t="n" s="5" r="C5">
        <v>0</v>
      </c>
    </row>
    <row spans="1:3" r="6">
      <c t="s" s="3" r="A6">
        <v>139</v>
      </c>
      <c t="n" s="5" r="B6">
        <v>708</v>
      </c>
      <c t="n" s="5" r="C6">
        <v>695</v>
      </c>
    </row>
    <row spans="1:3" r="7">
      <c t="s" s="3" r="A7">
        <v>578</v>
      </c>
      <c t="n" s="7" r="B7">
        <v>7510</v>
      </c>
      <c t="n" s="7" r="C7">
        <v>76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79</v>
      </c>
      <c t="s" s="2" r="B1">
        <v>1</v>
      </c>
    </row>
    <row spans="1:3" r="2">
      <c t="s" s="2" r="B2">
        <v>2</v>
      </c>
      <c t="s" s="2" r="C2">
        <v>88</v>
      </c>
    </row>
    <row spans="1:3" r="3">
      <c t="s" s="6" r="A3">
        <v>580</v>
      </c>
    </row>
    <row spans="1:3" r="4">
      <c t="s" s="3" r="A4">
        <v>581</v>
      </c>
      <c t="n" s="7" r="B4">
        <v>6313</v>
      </c>
      <c t="n" s="7" r="C4">
        <v>6897</v>
      </c>
    </row>
    <row spans="1:3" r="5">
      <c t="s" s="3" r="A5">
        <v>582</v>
      </c>
      <c t="n" s="5" r="B5">
        <v>4931</v>
      </c>
      <c t="n" s="5" r="C5">
        <v>5114</v>
      </c>
    </row>
    <row spans="1:3" r="6">
      <c t="s" s="3" r="A6">
        <v>583</v>
      </c>
      <c t="n" s="7" r="B6">
        <v>845</v>
      </c>
      <c t="n" s="7" r="C6">
        <v>1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6</v>
      </c>
    </row>
    <row spans="1:3" r="2">
      <c t="s" s="6" r="A2">
        <v>585</v>
      </c>
    </row>
    <row spans="1:3" r="3">
      <c t="s" s="3" r="A3">
        <v>29</v>
      </c>
      <c t="n" s="7" r="B3">
        <v>7092</v>
      </c>
      <c t="n" s="7" r="C3">
        <v>3317</v>
      </c>
    </row>
    <row spans="1:3" r="4">
      <c t="s" s="3" r="A4">
        <v>41</v>
      </c>
    </row>
    <row spans="1:3" r="5">
      <c t="s" s="6" r="A5">
        <v>585</v>
      </c>
    </row>
    <row spans="1:3" r="6">
      <c t="s" s="3" r="A6">
        <v>586</v>
      </c>
      <c t="n" s="5" r="B6">
        <v>669</v>
      </c>
      <c t="n" s="5" r="C6">
        <v>749</v>
      </c>
    </row>
    <row spans="1:3" r="7">
      <c t="s" s="3" r="A7">
        <v>587</v>
      </c>
    </row>
    <row spans="1:3" r="8">
      <c t="s" s="6" r="A8">
        <v>585</v>
      </c>
    </row>
    <row spans="1:3" r="9">
      <c t="s" s="3" r="A9">
        <v>29</v>
      </c>
      <c t="n" s="5" r="B9">
        <v>669</v>
      </c>
      <c t="n" s="5" r="C9">
        <v>749</v>
      </c>
    </row>
    <row spans="1:3" r="10">
      <c t="s" s="3" r="A10">
        <v>588</v>
      </c>
    </row>
    <row spans="1:3" r="11">
      <c t="s" s="6" r="A11">
        <v>585</v>
      </c>
    </row>
    <row spans="1:3" r="12">
      <c t="s" s="3" r="A12">
        <v>29</v>
      </c>
      <c t="n" s="5" r="B12">
        <v>5766</v>
      </c>
      <c t="n" s="5" r="C12">
        <v>1909</v>
      </c>
    </row>
    <row spans="1:3" r="13">
      <c t="s" s="3" r="A13">
        <v>589</v>
      </c>
    </row>
    <row spans="1:3" r="14">
      <c t="s" s="6" r="A14">
        <v>585</v>
      </c>
    </row>
    <row spans="1:3" r="15">
      <c t="s" s="3" r="A15">
        <v>29</v>
      </c>
      <c t="n" s="7" r="B15">
        <v>657</v>
      </c>
      <c t="n" s="7" r="C15">
        <v>6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590</v>
      </c>
      <c t="s" s="2" r="B1">
        <v>1</v>
      </c>
    </row>
    <row spans="1:3" r="2">
      <c t="s" s="2" r="B2">
        <v>591</v>
      </c>
      <c t="s" s="2" r="C2">
        <v>564</v>
      </c>
    </row>
    <row spans="1:3" r="3">
      <c t="s" s="6" r="A3">
        <v>231</v>
      </c>
    </row>
    <row spans="1:3" r="4">
      <c t="s" s="3" r="A4">
        <v>592</v>
      </c>
      <c t="n" s="5" r="B4">
        <v>2</v>
      </c>
    </row>
    <row spans="1:3" r="5">
      <c t="s" s="3" r="A5">
        <v>593</v>
      </c>
      <c t="n" s="7" r="B5">
        <v>1642</v>
      </c>
      <c t="n" s="7" r="C5">
        <v>750</v>
      </c>
    </row>
    <row spans="1:3" r="6">
      <c t="s" s="3" r="A6">
        <v>594</v>
      </c>
      <c t="n" s="7" r="B6">
        <v>12336</v>
      </c>
    </row>
    <row spans="1:3" r="7">
      <c t="s" s="3" r="A7">
        <v>595</v>
      </c>
      <c t="s" s="3" r="B7">
        <v>596</v>
      </c>
    </row>
    <row spans="1:3" r="8">
      <c t="s" s="3" r="A8">
        <v>597</v>
      </c>
    </row>
    <row spans="1:3" r="9">
      <c t="s" s="6" r="A9">
        <v>231</v>
      </c>
    </row>
    <row spans="1:3" r="10">
      <c t="s" s="3" r="A10">
        <v>598</v>
      </c>
      <c t="s" s="3" r="B10">
        <v>508</v>
      </c>
    </row>
    <row spans="1:3" r="11">
      <c t="s" s="3" r="A11">
        <v>599</v>
      </c>
    </row>
    <row spans="1:3" r="12">
      <c t="s" s="6" r="A12">
        <v>231</v>
      </c>
    </row>
    <row spans="1:3" r="13">
      <c t="s" s="3" r="A13">
        <v>598</v>
      </c>
      <c t="s" s="3" r="B13">
        <v>508</v>
      </c>
    </row>
    <row spans="1:3" r="14">
      <c t="s" s="3" r="A14">
        <v>352</v>
      </c>
    </row>
    <row spans="1:3" r="15">
      <c t="s" s="6" r="A15">
        <v>231</v>
      </c>
    </row>
    <row spans="1:3" r="16">
      <c t="s" s="3" r="A16">
        <v>598</v>
      </c>
      <c t="s" s="3" r="B16">
        <v>4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600</v>
      </c>
      <c t="s" s="2" r="B1">
        <v>1</v>
      </c>
    </row>
    <row spans="1:2" r="2">
      <c t="s" s="2" r="B2">
        <v>601</v>
      </c>
    </row>
    <row spans="1:2" r="3">
      <c t="s" s="3" r="A3">
        <v>602</v>
      </c>
    </row>
    <row spans="1:2" r="4">
      <c t="s" s="6" r="A4">
        <v>231</v>
      </c>
    </row>
    <row spans="1:2" r="5">
      <c t="s" s="3" r="A5">
        <v>603</v>
      </c>
      <c t="n" s="5" r="B5">
        <v>43625</v>
      </c>
    </row>
    <row spans="1:2" r="6">
      <c t="s" s="3" r="A6">
        <v>604</v>
      </c>
      <c t="n" s="8" r="B6">
        <v>0.01</v>
      </c>
    </row>
    <row spans="1:2" r="7">
      <c t="s" s="3" r="A7">
        <v>605</v>
      </c>
    </row>
    <row spans="1:2" r="8">
      <c t="s" s="6" r="A8">
        <v>231</v>
      </c>
    </row>
    <row spans="1:2" r="9">
      <c t="s" s="3" r="A9">
        <v>603</v>
      </c>
      <c t="n" s="5" r="B9">
        <v>43625</v>
      </c>
    </row>
    <row spans="1:2" r="10">
      <c t="s" s="3" r="A10">
        <v>604</v>
      </c>
      <c t="n" s="8" r="B10">
        <v>0.01</v>
      </c>
    </row>
    <row spans="1:2" r="11">
      <c t="s" s="3" r="A11">
        <v>606</v>
      </c>
    </row>
    <row spans="1:2" r="12">
      <c t="s" s="6" r="A12">
        <v>231</v>
      </c>
    </row>
    <row spans="1:2" r="13">
      <c t="s" s="3" r="A13">
        <v>603</v>
      </c>
      <c t="n" s="5" r="B13">
        <v>43625</v>
      </c>
    </row>
    <row spans="1:2" r="14">
      <c t="s" s="3" r="A14">
        <v>604</v>
      </c>
      <c t="n" s="8" r="B14">
        <v>0.01</v>
      </c>
    </row>
    <row spans="1:2" r="15">
      <c t="s" s="3" r="A15">
        <v>607</v>
      </c>
    </row>
    <row spans="1:2" r="16">
      <c t="s" s="6" r="A16">
        <v>231</v>
      </c>
    </row>
    <row spans="1:2" r="17">
      <c t="s" s="3" r="A17">
        <v>603</v>
      </c>
      <c t="n" s="5" r="B17">
        <v>70100</v>
      </c>
    </row>
    <row spans="1:2" r="18">
      <c t="s" s="3" r="A18">
        <v>604</v>
      </c>
      <c t="n" s="8" r="B18">
        <v>0.01</v>
      </c>
    </row>
    <row spans="1:2" r="19">
      <c t="s" s="3" r="A19">
        <v>608</v>
      </c>
    </row>
    <row spans="1:2" r="20">
      <c t="s" s="6" r="A20">
        <v>231</v>
      </c>
    </row>
    <row spans="1:2" r="21">
      <c t="s" s="3" r="A21">
        <v>603</v>
      </c>
      <c t="n" s="5" r="B21">
        <v>43625</v>
      </c>
    </row>
    <row spans="1:2" r="22">
      <c t="s" s="3" r="A22">
        <v>604</v>
      </c>
      <c t="n" s="8" r="B22">
        <v>0.01</v>
      </c>
    </row>
    <row spans="1:2" r="23">
      <c t="s" s="3" r="A23">
        <v>607</v>
      </c>
    </row>
    <row spans="1:2" r="24">
      <c t="s" s="6" r="A24">
        <v>231</v>
      </c>
    </row>
    <row spans="1:2" r="25">
      <c t="s" s="3" r="A25">
        <v>603</v>
      </c>
      <c t="n" s="5" r="B25">
        <v>223800</v>
      </c>
    </row>
    <row spans="1:2" r="26">
      <c t="s" s="3" r="A26">
        <v>604</v>
      </c>
      <c t="n" s="8" r="B26">
        <v>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88</v>
      </c>
    </row>
    <row spans="1:3" r="3">
      <c t="s" s="6" r="A3">
        <v>120</v>
      </c>
    </row>
    <row spans="1:3" r="4">
      <c t="s" s="3" r="A4">
        <v>130</v>
      </c>
      <c t="n" s="7" r="B4">
        <v>0</v>
      </c>
      <c t="n" s="7" r="C4">
        <v>-1400</v>
      </c>
    </row>
    <row spans="1:3" r="5">
      <c t="s" s="3" r="A5">
        <v>131</v>
      </c>
      <c t="n" s="5" r="B5">
        <v>-459</v>
      </c>
      <c t="n" s="5" r="C5">
        <v>-524</v>
      </c>
    </row>
    <row spans="1:3" r="6">
      <c t="s" s="3" r="A6">
        <v>132</v>
      </c>
      <c t="n" s="7" r="B6">
        <v>29</v>
      </c>
      <c t="n" s="7" r="C6">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32"/>
    <col customWidth="1" max="7" min="7" width="21"/>
    <col customWidth="1" max="8" min="8" width="21"/>
    <col customWidth="1" max="9" min="9" width="21"/>
    <col customWidth="1" max="10" min="10" width="17"/>
    <col customWidth="1" max="11" min="11" width="21"/>
    <col customWidth="1" max="12" min="12" width="17"/>
    <col customWidth="1" max="13" min="13" width="17"/>
    <col customWidth="1" max="14" min="14" width="21"/>
  </cols>
  <sheetData>
    <row spans="1:14" r="1">
      <c t="s" s="1" r="A1">
        <v>609</v>
      </c>
      <c t="s" s="2" r="B1">
        <v>610</v>
      </c>
      <c t="s" s="2" r="C1">
        <v>611</v>
      </c>
      <c t="s" s="2" r="D1">
        <v>612</v>
      </c>
      <c t="s" s="2" r="E1">
        <v>613</v>
      </c>
      <c t="s" s="2" r="F1">
        <v>614</v>
      </c>
      <c t="s" s="2" r="G1">
        <v>564</v>
      </c>
      <c t="s" s="2" r="H1">
        <v>385</v>
      </c>
      <c t="s" s="2" r="I1">
        <v>615</v>
      </c>
      <c t="s" s="2" r="J1">
        <v>616</v>
      </c>
      <c t="s" s="2" r="K1">
        <v>617</v>
      </c>
      <c t="s" s="2" r="L1">
        <v>618</v>
      </c>
      <c t="s" s="2" r="M1">
        <v>619</v>
      </c>
      <c t="s" s="2" r="N1">
        <v>620</v>
      </c>
    </row>
    <row spans="1:14" r="2">
      <c t="s" s="6" r="A2">
        <v>621</v>
      </c>
    </row>
    <row spans="1:14" r="3">
      <c t="s" s="3" r="A3">
        <v>622</v>
      </c>
      <c t="s" s="3" r="D3">
        <v>492</v>
      </c>
    </row>
    <row spans="1:14" r="4">
      <c t="s" s="3" r="A4">
        <v>623</v>
      </c>
      <c t="n" s="7" r="F4">
        <v>2620</v>
      </c>
      <c t="n" s="7" r="G4">
        <v>2844</v>
      </c>
    </row>
    <row spans="1:14" r="5">
      <c t="s" s="3" r="A5">
        <v>624</v>
      </c>
      <c t="s" s="3" r="F5">
        <v>625</v>
      </c>
    </row>
    <row spans="1:14" r="6">
      <c t="s" s="3" r="A6">
        <v>626</v>
      </c>
      <c t="s" s="3" r="F6">
        <v>627</v>
      </c>
    </row>
    <row spans="1:14" r="7">
      <c t="s" s="3" r="A7">
        <v>628</v>
      </c>
      <c t="n" s="5" r="F7">
        <v>10</v>
      </c>
    </row>
    <row spans="1:14" r="8">
      <c t="s" s="3" r="A8">
        <v>629</v>
      </c>
      <c t="s" s="3" r="F8">
        <v>393</v>
      </c>
    </row>
    <row spans="1:14" r="9">
      <c t="s" s="3" r="A9">
        <v>630</v>
      </c>
    </row>
    <row spans="1:14" r="10">
      <c t="s" s="6" r="A10">
        <v>621</v>
      </c>
    </row>
    <row spans="1:14" r="11">
      <c t="s" s="3" r="A11">
        <v>631</v>
      </c>
      <c t="n" s="7" r="C11">
        <v>1178</v>
      </c>
      <c t="n" s="7" r="E11">
        <v>3947</v>
      </c>
    </row>
    <row spans="1:14" r="12">
      <c t="s" s="3" r="A12">
        <v>632</v>
      </c>
      <c t="n" s="7" r="E12">
        <v>9833</v>
      </c>
    </row>
    <row spans="1:14" r="13">
      <c t="s" s="3" r="A13">
        <v>633</v>
      </c>
      <c t="s" s="3" r="E13">
        <v>391</v>
      </c>
    </row>
    <row spans="1:14" r="14">
      <c t="s" s="3" r="A14">
        <v>358</v>
      </c>
    </row>
    <row spans="1:14" r="15">
      <c t="s" s="6" r="A15">
        <v>621</v>
      </c>
    </row>
    <row spans="1:14" r="16">
      <c t="s" s="3" r="A16">
        <v>634</v>
      </c>
      <c t="n" s="7" r="B16">
        <v>8500</v>
      </c>
    </row>
    <row spans="1:14" r="17">
      <c t="s" s="3" r="A17">
        <v>635</v>
      </c>
      <c t="n" s="7" r="K17">
        <v>7031</v>
      </c>
    </row>
    <row spans="1:14" r="18">
      <c t="s" s="3" r="A18">
        <v>636</v>
      </c>
    </row>
    <row spans="1:14" r="19">
      <c t="s" s="6" r="A19">
        <v>621</v>
      </c>
    </row>
    <row spans="1:14" r="20">
      <c t="s" s="3" r="A20">
        <v>637</v>
      </c>
      <c t="n" s="7" r="F20">
        <v>4697</v>
      </c>
      <c t="n" s="14" r="L20">
        <v>16715</v>
      </c>
    </row>
    <row spans="1:14" r="21">
      <c t="s" s="3" r="A21">
        <v>638</v>
      </c>
      <c t="n" s="7" r="I21">
        <v>3109</v>
      </c>
      <c t="n" s="14" r="J21">
        <v>11065</v>
      </c>
    </row>
    <row spans="1:14" r="22">
      <c t="s" s="3" r="A22">
        <v>639</v>
      </c>
    </row>
    <row spans="1:14" r="23">
      <c t="s" s="6" r="A23">
        <v>621</v>
      </c>
    </row>
    <row spans="1:14" r="24">
      <c t="s" s="3" r="A24">
        <v>640</v>
      </c>
      <c t="n" s="7" r="N24">
        <v>27000</v>
      </c>
    </row>
    <row spans="1:14" r="25">
      <c t="s" s="3" r="A25">
        <v>641</v>
      </c>
    </row>
    <row spans="1:14" r="26">
      <c t="s" s="6" r="A26">
        <v>621</v>
      </c>
    </row>
    <row spans="1:14" r="27">
      <c t="s" s="3" r="A27">
        <v>642</v>
      </c>
      <c t="n" s="5" r="F27">
        <v>5400</v>
      </c>
      <c t="n" s="5" r="L27">
        <v>19219</v>
      </c>
    </row>
    <row spans="1:14" r="28">
      <c t="s" s="3" r="A28">
        <v>643</v>
      </c>
      <c t="n" s="7" r="G28">
        <v>4778</v>
      </c>
      <c t="n" s="14" r="M28">
        <v>17000</v>
      </c>
    </row>
    <row spans="1:14" r="29">
      <c t="s" s="3" r="A29">
        <v>644</v>
      </c>
    </row>
    <row spans="1:14" r="30">
      <c t="s" s="6" r="A30">
        <v>621</v>
      </c>
    </row>
    <row spans="1:14" r="31">
      <c t="s" s="3" r="A31">
        <v>643</v>
      </c>
      <c t="n" s="5" r="F31">
        <v>281</v>
      </c>
      <c t="n" s="5" r="L31">
        <v>1000</v>
      </c>
    </row>
    <row spans="1:14" r="32">
      <c t="s" s="3" r="A32">
        <v>645</v>
      </c>
    </row>
    <row spans="1:14" r="33">
      <c t="s" s="6" r="A33">
        <v>621</v>
      </c>
    </row>
    <row spans="1:14" r="34">
      <c t="s" s="3" r="A34">
        <v>643</v>
      </c>
      <c t="n" s="5" r="F34">
        <v>421</v>
      </c>
      <c t="n" s="14" r="L34">
        <v>1500</v>
      </c>
    </row>
    <row spans="1:14" r="35">
      <c t="s" s="3" r="A35">
        <v>646</v>
      </c>
    </row>
    <row spans="1:14" r="36">
      <c t="s" s="6" r="A36">
        <v>621</v>
      </c>
    </row>
    <row spans="1:14" r="37">
      <c t="s" s="3" r="A37">
        <v>643</v>
      </c>
      <c t="n" s="5" r="F37">
        <v>16500</v>
      </c>
    </row>
    <row spans="1:14" r="38">
      <c t="s" s="3" r="A38">
        <v>647</v>
      </c>
    </row>
    <row spans="1:14" r="39">
      <c t="s" s="6" r="A39">
        <v>621</v>
      </c>
    </row>
    <row spans="1:14" r="40">
      <c t="s" s="3" r="A40">
        <v>648</v>
      </c>
      <c t="n" s="7" r="F40">
        <v>8133</v>
      </c>
      <c t="n" s="7" r="H40">
        <v>86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49</v>
      </c>
      <c t="s" s="2" r="B1">
        <v>456</v>
      </c>
    </row>
    <row spans="1:2" r="2">
      <c t="s" s="6" r="A2">
        <v>650</v>
      </c>
    </row>
    <row spans="1:2" r="3">
      <c t="s" s="3" r="A3">
        <v>547</v>
      </c>
      <c t="n" s="7" r="B3">
        <v>6979</v>
      </c>
    </row>
    <row spans="1:2" r="4">
      <c t="n" s="5" r="A4">
        <v>2017</v>
      </c>
      <c t="n" s="5" r="B4">
        <v>9667</v>
      </c>
    </row>
    <row spans="1:2" r="5">
      <c t="n" s="5" r="A5">
        <v>2018</v>
      </c>
      <c t="n" s="5" r="B5">
        <v>10024</v>
      </c>
    </row>
    <row spans="1:2" r="6">
      <c t="n" s="5" r="A6">
        <v>2019</v>
      </c>
      <c t="n" s="5" r="B6">
        <v>8695</v>
      </c>
    </row>
    <row spans="1:2" r="7">
      <c t="n" s="5" r="A7">
        <v>2020</v>
      </c>
      <c t="n" s="5" r="B7">
        <v>8706</v>
      </c>
    </row>
    <row spans="1:2" r="8">
      <c t="n" s="5" r="A8">
        <v>2021</v>
      </c>
      <c t="n" s="5" r="B8">
        <v>9550</v>
      </c>
    </row>
    <row spans="1:2" r="9">
      <c t="s" s="3" r="A9">
        <v>548</v>
      </c>
      <c t="n" s="5" r="B9">
        <v>62896</v>
      </c>
    </row>
    <row spans="1:2" r="10">
      <c t="s" s="3" r="A10">
        <v>651</v>
      </c>
      <c t="n" s="7" r="B10">
        <v>1165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26</v>
      </c>
    </row>
    <row spans="1:3" r="2">
      <c t="s" s="6" r="A2">
        <v>653</v>
      </c>
    </row>
    <row spans="1:3" r="3">
      <c t="s" s="3" r="A3">
        <v>654</v>
      </c>
      <c t="n" s="7" r="B3">
        <v>2</v>
      </c>
      <c t="n" s="7" r="C3">
        <v>4</v>
      </c>
    </row>
    <row spans="1:3" r="4">
      <c t="s" s="3" r="A4">
        <v>42</v>
      </c>
      <c t="n" s="5" r="B4">
        <v>2</v>
      </c>
      <c t="n" s="5" r="C4">
        <v>4</v>
      </c>
    </row>
    <row spans="1:3" r="5">
      <c t="s" s="6" r="A5">
        <v>655</v>
      </c>
    </row>
    <row spans="1:3" r="6">
      <c t="s" s="3" r="A6">
        <v>654</v>
      </c>
      <c t="n" s="5" r="B6">
        <v>-6382</v>
      </c>
      <c t="n" s="5" r="C6">
        <v>-4464</v>
      </c>
    </row>
    <row spans="1:3" r="7">
      <c t="s" s="3" r="A7">
        <v>656</v>
      </c>
      <c t="n" s="5" r="B7">
        <v>-6380</v>
      </c>
      <c t="n" s="5" r="C7">
        <v>-4460</v>
      </c>
    </row>
    <row spans="1:3" r="8">
      <c t="n" s="15" r="A8">
        <v>1</v>
      </c>
    </row>
    <row spans="1:3" r="9">
      <c t="s" s="6" r="A9">
        <v>653</v>
      </c>
    </row>
    <row spans="1:3" r="10">
      <c t="s" s="3" r="A10">
        <v>654</v>
      </c>
      <c t="n" s="5" r="B10">
        <v>0</v>
      </c>
      <c t="n" s="5" r="C10">
        <v>0</v>
      </c>
    </row>
    <row spans="1:3" r="11">
      <c t="s" s="3" r="A11">
        <v>42</v>
      </c>
      <c t="n" s="5" r="B11">
        <v>0</v>
      </c>
      <c t="n" s="5" r="C11">
        <v>0</v>
      </c>
    </row>
    <row spans="1:3" r="12">
      <c t="s" s="6" r="A12">
        <v>655</v>
      </c>
    </row>
    <row spans="1:3" r="13">
      <c t="s" s="3" r="A13">
        <v>654</v>
      </c>
      <c t="n" s="5" r="B13">
        <v>0</v>
      </c>
      <c t="n" s="5" r="C13">
        <v>0</v>
      </c>
    </row>
    <row spans="1:3" r="14">
      <c t="s" s="3" r="A14">
        <v>656</v>
      </c>
      <c t="n" s="5" r="B14">
        <v>0</v>
      </c>
      <c t="n" s="5" r="C14">
        <v>0</v>
      </c>
    </row>
    <row spans="1:3" r="15">
      <c t="n" s="15" r="A15">
        <v>2</v>
      </c>
    </row>
    <row spans="1:3" r="16">
      <c t="s" s="6" r="A16">
        <v>653</v>
      </c>
    </row>
    <row spans="1:3" r="17">
      <c t="s" s="3" r="A17">
        <v>654</v>
      </c>
      <c t="n" s="5" r="B17">
        <v>2</v>
      </c>
      <c t="n" s="5" r="C17">
        <v>4</v>
      </c>
    </row>
    <row spans="1:3" r="18">
      <c t="s" s="3" r="A18">
        <v>42</v>
      </c>
      <c t="n" s="5" r="B18">
        <v>2</v>
      </c>
      <c t="n" s="5" r="C18">
        <v>4</v>
      </c>
    </row>
    <row spans="1:3" r="19">
      <c t="s" s="6" r="A19">
        <v>655</v>
      </c>
    </row>
    <row spans="1:3" r="20">
      <c t="s" s="3" r="A20">
        <v>654</v>
      </c>
      <c t="n" s="5" r="B20">
        <v>-6382</v>
      </c>
      <c t="n" s="5" r="C20">
        <v>-4464</v>
      </c>
    </row>
    <row spans="1:3" r="21">
      <c t="s" s="3" r="A21">
        <v>656</v>
      </c>
      <c t="n" s="5" r="B21">
        <v>-6380</v>
      </c>
      <c t="n" s="5" r="C21">
        <v>-4460</v>
      </c>
    </row>
    <row spans="1:3" r="22">
      <c t="n" s="15" r="A22">
        <v>3</v>
      </c>
    </row>
    <row spans="1:3" r="23">
      <c t="s" s="6" r="A23">
        <v>653</v>
      </c>
    </row>
    <row spans="1:3" r="24">
      <c t="s" s="3" r="A24">
        <v>654</v>
      </c>
      <c t="n" s="5" r="B24">
        <v>0</v>
      </c>
      <c t="n" s="5" r="C24">
        <v>0</v>
      </c>
    </row>
    <row spans="1:3" r="25">
      <c t="s" s="3" r="A25">
        <v>42</v>
      </c>
      <c t="n" s="5" r="B25">
        <v>0</v>
      </c>
      <c t="n" s="5" r="C25">
        <v>0</v>
      </c>
    </row>
    <row spans="1:3" r="26">
      <c t="s" s="6" r="A26">
        <v>655</v>
      </c>
    </row>
    <row spans="1:3" r="27">
      <c t="s" s="3" r="A27">
        <v>654</v>
      </c>
      <c t="n" s="5" r="B27">
        <v>0</v>
      </c>
      <c t="n" s="5" r="C27">
        <v>0</v>
      </c>
    </row>
    <row spans="1:3" r="28">
      <c t="s" s="3" r="A28">
        <v>656</v>
      </c>
      <c t="n" s="7" r="B28">
        <v>0</v>
      </c>
      <c t="n" s="7" r="C28">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26</v>
      </c>
    </row>
    <row spans="1:3" r="2">
      <c t="s" s="6" r="A2">
        <v>658</v>
      </c>
    </row>
    <row spans="1:3" r="3">
      <c t="s" s="3" r="A3">
        <v>659</v>
      </c>
      <c t="n" s="7" r="B3">
        <v>602798</v>
      </c>
      <c t="n" s="7" r="C3">
        <v>596428</v>
      </c>
    </row>
    <row spans="1:3" r="4">
      <c t="n" s="15" r="A4">
        <v>3</v>
      </c>
    </row>
    <row spans="1:3" r="5">
      <c t="s" s="6" r="A5">
        <v>658</v>
      </c>
    </row>
    <row spans="1:3" r="6">
      <c t="s" s="3" r="A6">
        <v>660</v>
      </c>
      <c t="n" s="7" r="B6">
        <v>572823</v>
      </c>
      <c t="n" s="7" r="C6">
        <v>6304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661</v>
      </c>
      <c t="s" s="2" r="B1">
        <v>1</v>
      </c>
    </row>
    <row spans="1:3" r="2">
      <c t="s" s="2" r="B2">
        <v>2</v>
      </c>
      <c t="s" s="2" r="C2">
        <v>88</v>
      </c>
    </row>
    <row spans="1:3" r="3">
      <c t="s" s="6" r="A3">
        <v>238</v>
      </c>
    </row>
    <row spans="1:3" r="4">
      <c t="s" s="3" r="A4">
        <v>662</v>
      </c>
      <c t="n" s="7" r="B4">
        <v>0</v>
      </c>
      <c t="n" s="7" r="C4">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63</v>
      </c>
      <c t="s" s="2" r="B1">
        <v>456</v>
      </c>
      <c t="s" s="2" r="C1">
        <v>664</v>
      </c>
      <c t="s" s="2" r="D1">
        <v>385</v>
      </c>
      <c t="s" s="2" r="E1">
        <v>665</v>
      </c>
    </row>
    <row spans="1:5" r="2">
      <c t="s" s="3" r="A2">
        <v>666</v>
      </c>
    </row>
    <row spans="1:5" r="3">
      <c t="s" s="6" r="A3">
        <v>240</v>
      </c>
    </row>
    <row spans="1:5" r="4">
      <c t="s" s="3" r="A4">
        <v>667</v>
      </c>
      <c t="n" s="7" r="B4">
        <v>212050</v>
      </c>
      <c t="n" s="11" r="C4">
        <v>73500</v>
      </c>
      <c t="n" s="7" r="D4">
        <v>212481</v>
      </c>
      <c t="n" s="11" r="E4">
        <v>73688</v>
      </c>
    </row>
    <row spans="1:5" r="5">
      <c t="s" s="3" r="A5">
        <v>668</v>
      </c>
    </row>
    <row spans="1:5" r="6">
      <c t="s" s="6" r="A6">
        <v>240</v>
      </c>
    </row>
    <row spans="1:5" r="7">
      <c t="s" s="3" r="A7">
        <v>667</v>
      </c>
      <c t="n" s="7" r="B7">
        <v>17200</v>
      </c>
      <c t="n" s="7" r="D7">
        <v>172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26</v>
      </c>
    </row>
    <row spans="1:3" r="2">
      <c t="s" s="6" r="A2">
        <v>670</v>
      </c>
    </row>
    <row spans="1:3" r="3">
      <c t="s" s="3" r="A3">
        <v>671</v>
      </c>
      <c t="n" s="7" r="B3">
        <v>-6380</v>
      </c>
      <c t="n" s="7" r="C3">
        <v>-4460</v>
      </c>
    </row>
    <row spans="1:3" r="4">
      <c t="s" s="3" r="A4">
        <v>672</v>
      </c>
    </row>
    <row spans="1:3" r="5">
      <c t="s" s="6" r="A5">
        <v>670</v>
      </c>
    </row>
    <row spans="1:3" r="6">
      <c t="s" s="3" r="A6">
        <v>673</v>
      </c>
      <c t="n" s="5" r="B6">
        <v>2</v>
      </c>
      <c t="n" s="5" r="C6">
        <v>4</v>
      </c>
    </row>
    <row spans="1:3" r="7">
      <c t="s" s="3" r="A7">
        <v>674</v>
      </c>
    </row>
    <row spans="1:3" r="8">
      <c t="s" s="6" r="A8">
        <v>670</v>
      </c>
    </row>
    <row spans="1:3" r="9">
      <c t="s" s="3" r="A9">
        <v>675</v>
      </c>
      <c t="n" s="5" r="B9">
        <v>-2813</v>
      </c>
      <c t="n" s="5" r="C9">
        <v>-2731</v>
      </c>
    </row>
    <row spans="1:3" r="10">
      <c t="s" s="3" r="A10">
        <v>676</v>
      </c>
    </row>
    <row spans="1:3" r="11">
      <c t="s" s="6" r="A11">
        <v>670</v>
      </c>
    </row>
    <row spans="1:3" r="12">
      <c t="s" s="3" r="A12">
        <v>675</v>
      </c>
      <c t="n" s="7" r="B12">
        <v>-3569</v>
      </c>
      <c t="n" s="7" r="C12">
        <v>-173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77</v>
      </c>
      <c t="s" s="2" r="B1">
        <v>1</v>
      </c>
      <c t="s" s="2" r="D1">
        <v>494</v>
      </c>
    </row>
    <row spans="1:4" r="2">
      <c t="s" s="2" r="B2">
        <v>2</v>
      </c>
      <c t="s" s="2" r="C2">
        <v>88</v>
      </c>
      <c t="s" s="2" r="D2">
        <v>26</v>
      </c>
    </row>
    <row spans="1:4" r="3">
      <c t="s" s="6" r="A3">
        <v>678</v>
      </c>
    </row>
    <row spans="1:4" r="4">
      <c t="s" s="3" r="A4">
        <v>679</v>
      </c>
      <c t="n" s="7" r="B4">
        <v>7661</v>
      </c>
      <c t="n" s="7" r="C4">
        <v>20155</v>
      </c>
    </row>
    <row spans="1:4" r="5">
      <c t="s" s="3" r="A5">
        <v>680</v>
      </c>
      <c t="n" s="5" r="B5">
        <v>-6382</v>
      </c>
      <c t="n" s="7" r="D5">
        <v>-4464</v>
      </c>
    </row>
    <row spans="1:4" r="6">
      <c t="s" s="3" r="A6">
        <v>681</v>
      </c>
      <c t="n" s="5" r="B6">
        <v>6540</v>
      </c>
      <c t="n" s="5" r="D6">
        <v>4513</v>
      </c>
    </row>
    <row spans="1:4" r="7">
      <c t="s" s="3" r="A7">
        <v>682</v>
      </c>
    </row>
    <row spans="1:4" r="8">
      <c t="s" s="6" r="A8">
        <v>678</v>
      </c>
    </row>
    <row spans="1:4" r="9">
      <c t="s" s="3" r="A9">
        <v>683</v>
      </c>
      <c t="n" s="5" r="B9">
        <v>167426</v>
      </c>
      <c t="n" s="7" r="D9">
        <v>160138</v>
      </c>
    </row>
    <row spans="1:4" r="10">
      <c t="s" s="3" r="A10">
        <v>666</v>
      </c>
    </row>
    <row spans="1:4" r="11">
      <c t="s" s="6" r="A11">
        <v>678</v>
      </c>
    </row>
    <row spans="1:4" r="12">
      <c t="s" s="3" r="A12">
        <v>684</v>
      </c>
      <c t="n" s="7" r="B12">
        <v>27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5</v>
      </c>
      <c t="s" s="2" r="B1">
        <v>1</v>
      </c>
    </row>
    <row spans="1:3" r="2">
      <c t="s" s="2" r="B2">
        <v>2</v>
      </c>
      <c t="s" s="2" r="C2">
        <v>88</v>
      </c>
    </row>
    <row spans="1:3" r="3">
      <c t="s" s="6" r="A3">
        <v>185</v>
      </c>
    </row>
    <row spans="1:3" r="4">
      <c t="s" s="3" r="A4">
        <v>464</v>
      </c>
      <c t="n" s="7" r="B4">
        <v>-334542</v>
      </c>
    </row>
    <row spans="1:3" r="5">
      <c t="s" s="6" r="A5">
        <v>686</v>
      </c>
    </row>
    <row spans="1:3" r="6">
      <c t="s" s="3" r="A6">
        <v>125</v>
      </c>
      <c t="n" s="5" r="B6">
        <v>13739</v>
      </c>
      <c t="n" s="7" r="C6">
        <v>-52076</v>
      </c>
    </row>
    <row spans="1:3" r="7">
      <c t="s" s="3" r="A7">
        <v>466</v>
      </c>
      <c t="n" s="5" r="B7">
        <v>-320850</v>
      </c>
    </row>
    <row spans="1:3" r="8">
      <c t="s" s="3" r="A8">
        <v>687</v>
      </c>
    </row>
    <row spans="1:3" r="9">
      <c t="s" s="6" r="A9">
        <v>185</v>
      </c>
    </row>
    <row spans="1:3" r="10">
      <c t="s" s="3" r="A10">
        <v>464</v>
      </c>
      <c t="n" s="5" r="B10">
        <v>-320508</v>
      </c>
    </row>
    <row spans="1:3" r="11">
      <c t="s" s="6" r="A11">
        <v>686</v>
      </c>
    </row>
    <row spans="1:3" r="12">
      <c t="s" s="3" r="A12">
        <v>688</v>
      </c>
      <c t="n" s="5" r="B12">
        <v>15027</v>
      </c>
    </row>
    <row spans="1:3" r="13">
      <c t="s" s="3" r="A13">
        <v>689</v>
      </c>
      <c t="n" s="5" r="B13">
        <v>0</v>
      </c>
    </row>
    <row spans="1:3" r="14">
      <c t="s" s="3" r="A14">
        <v>125</v>
      </c>
      <c t="n" s="5" r="B14">
        <v>15027</v>
      </c>
    </row>
    <row spans="1:3" r="15">
      <c t="s" s="3" r="A15">
        <v>466</v>
      </c>
      <c t="n" s="5" r="B15">
        <v>-305481</v>
      </c>
    </row>
    <row spans="1:3" r="16">
      <c t="s" s="3" r="A16">
        <v>654</v>
      </c>
    </row>
    <row spans="1:3" r="17">
      <c t="s" s="6" r="A17">
        <v>185</v>
      </c>
    </row>
    <row spans="1:3" r="18">
      <c t="s" s="3" r="A18">
        <v>464</v>
      </c>
      <c t="n" s="5" r="B18">
        <v>-4091</v>
      </c>
    </row>
    <row spans="1:3" r="19">
      <c t="s" s="6" r="A19">
        <v>686</v>
      </c>
    </row>
    <row spans="1:3" r="20">
      <c t="s" s="3" r="A20">
        <v>688</v>
      </c>
      <c t="n" s="5" r="B20">
        <v>-2177</v>
      </c>
    </row>
    <row spans="1:3" r="21">
      <c t="s" s="3" r="A21">
        <v>689</v>
      </c>
      <c t="n" s="5" r="B21">
        <v>709</v>
      </c>
    </row>
    <row spans="1:3" r="22">
      <c t="s" s="3" r="A22">
        <v>125</v>
      </c>
      <c t="n" s="5" r="B22">
        <v>-1468</v>
      </c>
    </row>
    <row spans="1:3" r="23">
      <c t="s" s="3" r="A23">
        <v>466</v>
      </c>
      <c t="n" s="5" r="B23">
        <v>-5559</v>
      </c>
    </row>
    <row spans="1:3" r="24">
      <c t="s" s="3" r="A24">
        <v>690</v>
      </c>
    </row>
    <row spans="1:3" r="25">
      <c t="s" s="6" r="A25">
        <v>185</v>
      </c>
    </row>
    <row spans="1:3" r="26">
      <c t="s" s="3" r="A26">
        <v>464</v>
      </c>
      <c t="n" s="5" r="B26">
        <v>-9943</v>
      </c>
    </row>
    <row spans="1:3" r="27">
      <c t="s" s="6" r="A27">
        <v>686</v>
      </c>
    </row>
    <row spans="1:3" r="28">
      <c t="s" s="3" r="A28">
        <v>688</v>
      </c>
      <c t="n" s="5" r="B28">
        <v>133</v>
      </c>
    </row>
    <row spans="1:3" r="29">
      <c t="s" s="3" r="A29">
        <v>689</v>
      </c>
      <c t="n" s="5" r="B29">
        <v>0</v>
      </c>
    </row>
    <row spans="1:3" r="30">
      <c t="s" s="3" r="A30">
        <v>125</v>
      </c>
      <c t="n" s="5" r="B30">
        <v>133</v>
      </c>
    </row>
    <row spans="1:3" r="31">
      <c t="s" s="3" r="A31">
        <v>466</v>
      </c>
      <c t="n" s="5" r="B31">
        <v>-9810</v>
      </c>
    </row>
    <row spans="1:3" r="32">
      <c t="s" s="3" r="A32">
        <v>182</v>
      </c>
    </row>
    <row spans="1:3" r="33">
      <c t="s" s="6" r="A33">
        <v>185</v>
      </c>
    </row>
    <row spans="1:3" r="34">
      <c t="s" s="3" r="A34">
        <v>464</v>
      </c>
      <c t="n" s="5" r="B34">
        <v>-334542</v>
      </c>
    </row>
    <row spans="1:3" r="35">
      <c t="s" s="6" r="A35">
        <v>686</v>
      </c>
    </row>
    <row spans="1:3" r="36">
      <c t="s" s="3" r="A36">
        <v>688</v>
      </c>
      <c t="n" s="5" r="B36">
        <v>12983</v>
      </c>
    </row>
    <row spans="1:3" r="37">
      <c t="s" s="3" r="A37">
        <v>689</v>
      </c>
      <c t="n" s="5" r="B37">
        <v>709</v>
      </c>
    </row>
    <row spans="1:3" r="38">
      <c t="s" s="3" r="A38">
        <v>125</v>
      </c>
      <c t="n" s="5" r="B38">
        <v>13692</v>
      </c>
      <c t="n" s="7" r="C38">
        <v>-51892</v>
      </c>
    </row>
    <row spans="1:3" r="39">
      <c t="s" s="3" r="A39">
        <v>466</v>
      </c>
      <c t="n" s="7" r="B39">
        <v>-3208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1</v>
      </c>
      <c t="s" s="2" r="B1">
        <v>1</v>
      </c>
    </row>
    <row spans="1:3" r="2">
      <c t="s" s="2" r="B2">
        <v>2</v>
      </c>
      <c t="s" s="2" r="C2">
        <v>88</v>
      </c>
    </row>
    <row spans="1:3" r="3">
      <c t="s" s="6" r="A3">
        <v>692</v>
      </c>
    </row>
    <row spans="1:3" r="4">
      <c t="s" s="3" r="A4">
        <v>693</v>
      </c>
      <c t="n" s="7" r="B4">
        <v>7510</v>
      </c>
      <c t="n" s="7" r="C4">
        <v>7615</v>
      </c>
    </row>
    <row spans="1:3" r="5">
      <c t="s" s="3" r="A5">
        <v>694</v>
      </c>
      <c t="n" s="5" r="B5">
        <v>-1469</v>
      </c>
      <c t="n" s="5" r="C5">
        <v>-9454</v>
      </c>
    </row>
    <row spans="1:3" r="6">
      <c t="s" s="3" r="A6">
        <v>695</v>
      </c>
    </row>
    <row spans="1:3" r="7">
      <c t="s" s="6" r="A7">
        <v>692</v>
      </c>
    </row>
    <row spans="1:3" r="8">
      <c t="s" s="3" r="A8">
        <v>694</v>
      </c>
      <c t="n" s="5" r="B8">
        <v>709</v>
      </c>
      <c t="n" s="5" r="C8">
        <v>729</v>
      </c>
    </row>
    <row spans="1:3" r="9">
      <c t="s" s="3" r="A9">
        <v>696</v>
      </c>
    </row>
    <row spans="1:3" r="10">
      <c t="s" s="6" r="A10">
        <v>692</v>
      </c>
    </row>
    <row spans="1:3" r="11">
      <c t="s" s="3" r="A11">
        <v>693</v>
      </c>
      <c t="n" s="7" r="B11">
        <v>709</v>
      </c>
      <c t="n" s="7" r="C11">
        <v>7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88</v>
      </c>
    </row>
    <row spans="1:3" r="3">
      <c t="s" s="6" r="A3">
        <v>134</v>
      </c>
    </row>
    <row spans="1:3" r="4">
      <c t="s" s="3" r="A4">
        <v>107</v>
      </c>
      <c t="n" s="7" r="B4">
        <v>-1469</v>
      </c>
      <c t="n" s="7" r="C4">
        <v>-9454</v>
      </c>
    </row>
    <row spans="1:3" r="5">
      <c t="s" s="3" r="A5">
        <v>135</v>
      </c>
      <c t="n" s="5" r="B5">
        <v>-101</v>
      </c>
      <c t="n" s="5" r="C5">
        <v>-190</v>
      </c>
    </row>
    <row spans="1:3" r="6">
      <c t="s" s="3" r="A6">
        <v>136</v>
      </c>
      <c t="n" s="5" r="B6">
        <v>-1368</v>
      </c>
      <c t="n" s="5" r="C6">
        <v>-9264</v>
      </c>
    </row>
    <row spans="1:3" r="7">
      <c t="s" s="6" r="A7">
        <v>137</v>
      </c>
    </row>
    <row spans="1:3" r="8">
      <c t="s" s="3" r="A8">
        <v>94</v>
      </c>
      <c t="n" s="5" r="B8">
        <v>13067</v>
      </c>
      <c t="n" s="5" r="C8">
        <v>12579</v>
      </c>
    </row>
    <row spans="1:3" r="9">
      <c t="s" s="3" r="A9">
        <v>96</v>
      </c>
      <c t="n" s="5" r="B9">
        <v>-150</v>
      </c>
      <c t="n" s="5" r="C9">
        <v>-150</v>
      </c>
    </row>
    <row spans="1:3" r="10">
      <c t="s" s="3" r="A10">
        <v>138</v>
      </c>
      <c t="n" s="5" r="B10">
        <v>-835</v>
      </c>
      <c t="n" s="5" r="C10">
        <v>-325</v>
      </c>
    </row>
    <row spans="1:3" r="11">
      <c t="s" s="3" r="A11">
        <v>139</v>
      </c>
      <c t="n" s="5" r="B11">
        <v>708</v>
      </c>
      <c t="n" s="5" r="C11">
        <v>695</v>
      </c>
    </row>
    <row spans="1:3" r="12">
      <c t="s" s="3" r="A12">
        <v>140</v>
      </c>
      <c t="n" s="5" r="B12">
        <v>1642</v>
      </c>
      <c t="n" s="5" r="C12">
        <v>750</v>
      </c>
    </row>
    <row spans="1:3" r="13">
      <c t="s" s="3" r="A13">
        <v>141</v>
      </c>
      <c t="n" s="5" r="B13">
        <v>68</v>
      </c>
      <c t="n" s="5" r="C13">
        <v>88</v>
      </c>
    </row>
    <row spans="1:3" r="14">
      <c t="s" s="3" r="A14">
        <v>142</v>
      </c>
      <c t="n" s="5" r="B14">
        <v>-14595</v>
      </c>
      <c t="n" s="5" r="C14">
        <v>-14482</v>
      </c>
    </row>
    <row spans="1:3" r="15">
      <c t="s" s="3" r="A15">
        <v>143</v>
      </c>
      <c t="n" s="5" r="B15">
        <v>466</v>
      </c>
      <c t="n" s="5" r="C15">
        <v>74</v>
      </c>
    </row>
    <row spans="1:3" r="16">
      <c t="s" s="3" r="A16">
        <v>144</v>
      </c>
      <c t="n" s="5" r="B16">
        <v>-4084</v>
      </c>
      <c t="n" s="5" r="C16">
        <v>1940</v>
      </c>
    </row>
    <row spans="1:3" r="17">
      <c t="s" s="6" r="A17">
        <v>145</v>
      </c>
    </row>
    <row spans="1:3" r="18">
      <c t="s" s="3" r="A18">
        <v>146</v>
      </c>
      <c t="n" s="5" r="B18">
        <v>-684</v>
      </c>
      <c t="n" s="5" r="C18">
        <v>-4016</v>
      </c>
    </row>
    <row spans="1:3" r="19">
      <c t="s" s="3" r="A19">
        <v>31</v>
      </c>
      <c t="n" s="5" r="B19">
        <v>-917</v>
      </c>
      <c t="n" s="5" r="C19">
        <v>386</v>
      </c>
    </row>
    <row spans="1:3" r="20">
      <c t="s" s="3" r="A20">
        <v>32</v>
      </c>
      <c t="n" s="5" r="B20">
        <v>-826</v>
      </c>
      <c t="n" s="5" r="C20">
        <v>-1420</v>
      </c>
    </row>
    <row spans="1:3" r="21">
      <c t="s" s="3" r="A21">
        <v>33</v>
      </c>
      <c t="n" s="5" r="B21">
        <v>-904</v>
      </c>
      <c t="n" s="5" r="C21">
        <v>875</v>
      </c>
    </row>
    <row spans="1:3" r="22">
      <c t="s" s="3" r="A22">
        <v>147</v>
      </c>
      <c t="n" s="5" r="B22">
        <v>-3881</v>
      </c>
      <c t="n" s="5" r="C22">
        <v>-1313</v>
      </c>
    </row>
    <row spans="1:3" r="23">
      <c t="s" s="3" r="A23">
        <v>45</v>
      </c>
      <c t="n" s="5" r="B23">
        <v>-3945</v>
      </c>
      <c t="n" s="5" r="C23">
        <v>-5463</v>
      </c>
    </row>
    <row spans="1:3" r="24">
      <c t="s" s="3" r="A24">
        <v>46</v>
      </c>
      <c t="n" s="5" r="B24">
        <v>970</v>
      </c>
      <c t="n" s="5" r="C24">
        <v>4680</v>
      </c>
    </row>
    <row spans="1:3" r="25">
      <c t="s" s="3" r="A25">
        <v>47</v>
      </c>
      <c t="n" s="5" r="B25">
        <v>12651</v>
      </c>
      <c t="n" s="5" r="C25">
        <v>12732</v>
      </c>
    </row>
    <row spans="1:3" r="26">
      <c t="s" s="3" r="A26">
        <v>148</v>
      </c>
      <c t="n" s="5" r="B26">
        <v>-219</v>
      </c>
      <c t="n" s="5" r="C26">
        <v>3</v>
      </c>
    </row>
    <row spans="1:3" r="27">
      <c t="s" s="6" r="A27">
        <v>149</v>
      </c>
    </row>
    <row spans="1:3" r="28">
      <c t="s" s="3" r="A28">
        <v>150</v>
      </c>
      <c t="n" s="5" r="B28">
        <v>1106</v>
      </c>
      <c t="n" s="5" r="C28">
        <v>810</v>
      </c>
    </row>
    <row spans="1:3" r="29">
      <c t="s" s="3" r="A29">
        <v>151</v>
      </c>
      <c t="n" s="5" r="B29">
        <v>-1730</v>
      </c>
      <c t="n" s="5" r="C29">
        <v>-821</v>
      </c>
    </row>
    <row spans="1:3" r="30">
      <c t="s" s="3" r="A30">
        <v>152</v>
      </c>
      <c t="n" s="5" r="B30">
        <v>-101</v>
      </c>
      <c t="n" s="5" r="C30">
        <v>-190</v>
      </c>
    </row>
    <row spans="1:3" r="31">
      <c t="s" s="3" r="A31">
        <v>153</v>
      </c>
      <c t="n" s="5" r="B31">
        <v>-1831</v>
      </c>
      <c t="n" s="5" r="C31">
        <v>-1011</v>
      </c>
    </row>
    <row spans="1:3" r="32">
      <c t="s" s="6" r="A32">
        <v>154</v>
      </c>
    </row>
    <row spans="1:3" r="33">
      <c t="s" s="3" r="A33">
        <v>155</v>
      </c>
      <c t="n" s="5" r="B33">
        <v>-11013</v>
      </c>
      <c t="n" s="5" r="C33">
        <v>-16842</v>
      </c>
    </row>
    <row spans="1:3" r="34">
      <c t="s" s="3" r="A34">
        <v>156</v>
      </c>
      <c t="n" s="5" r="B34">
        <v>0</v>
      </c>
      <c t="n" s="5" r="C34">
        <v>-706</v>
      </c>
    </row>
    <row spans="1:3" r="35">
      <c t="s" s="3" r="A35">
        <v>157</v>
      </c>
      <c t="n" s="5" r="B35">
        <v>80</v>
      </c>
      <c t="n" s="5" r="C35">
        <v>122</v>
      </c>
    </row>
    <row spans="1:3" r="36">
      <c t="s" s="3" r="A36">
        <v>158</v>
      </c>
      <c t="n" s="5" r="B36">
        <v>-10933</v>
      </c>
      <c t="n" s="5" r="C36">
        <v>-17426</v>
      </c>
    </row>
    <row spans="1:3" r="37">
      <c t="s" s="3" r="A37">
        <v>159</v>
      </c>
      <c t="n" s="5" r="B37">
        <v>0</v>
      </c>
      <c t="n" s="5" r="C37">
        <v>0</v>
      </c>
    </row>
    <row spans="1:3" r="38">
      <c t="s" s="3" r="A38">
        <v>160</v>
      </c>
      <c t="n" s="5" r="B38">
        <v>-10933</v>
      </c>
      <c t="n" s="5" r="C38">
        <v>-17426</v>
      </c>
    </row>
    <row spans="1:3" r="39">
      <c t="s" s="6" r="A39">
        <v>161</v>
      </c>
    </row>
    <row spans="1:3" r="40">
      <c t="s" s="3" r="A40">
        <v>162</v>
      </c>
      <c t="n" s="5" r="B40">
        <v>-1992</v>
      </c>
      <c t="n" s="5" r="C40">
        <v>0</v>
      </c>
    </row>
    <row spans="1:3" r="41">
      <c t="s" s="3" r="A41">
        <v>163</v>
      </c>
      <c t="n" s="5" r="B41">
        <v>3</v>
      </c>
      <c t="n" s="5" r="C41">
        <v>17</v>
      </c>
    </row>
    <row spans="1:3" r="42">
      <c t="s" s="3" r="A42">
        <v>164</v>
      </c>
      <c t="n" s="5" r="B42">
        <v>-7</v>
      </c>
      <c t="n" s="5" r="C42">
        <v>-20</v>
      </c>
    </row>
    <row spans="1:3" r="43">
      <c t="s" s="3" r="A43">
        <v>165</v>
      </c>
      <c t="n" s="5" r="B43">
        <v>-1342</v>
      </c>
      <c t="n" s="5" r="C43">
        <v>-1411</v>
      </c>
    </row>
    <row spans="1:3" r="44">
      <c t="s" s="3" r="A44">
        <v>166</v>
      </c>
      <c t="n" s="5" r="B44">
        <v>-3338</v>
      </c>
      <c t="n" s="5" r="C44">
        <v>-1414</v>
      </c>
    </row>
    <row spans="1:3" r="45">
      <c t="s" s="3" r="A45">
        <v>167</v>
      </c>
      <c t="n" s="5" r="B45">
        <v>0</v>
      </c>
      <c t="n" s="5" r="C45">
        <v>0</v>
      </c>
    </row>
    <row spans="1:3" r="46">
      <c t="s" s="3" r="A46">
        <v>168</v>
      </c>
      <c t="n" s="5" r="B46">
        <v>-3338</v>
      </c>
      <c t="n" s="5" r="C46">
        <v>-1414</v>
      </c>
    </row>
    <row spans="1:3" r="47">
      <c t="s" s="3" r="A47">
        <v>169</v>
      </c>
      <c t="n" s="5" r="B47">
        <v>1487</v>
      </c>
      <c t="n" s="5" r="C47">
        <v>-4775</v>
      </c>
    </row>
    <row spans="1:3" r="48">
      <c t="s" s="3" r="A48">
        <v>170</v>
      </c>
      <c t="n" s="5" r="B48">
        <v>-14615</v>
      </c>
      <c t="n" s="5" r="C48">
        <v>-24626</v>
      </c>
    </row>
    <row spans="1:3" r="49">
      <c t="s" s="3" r="A49">
        <v>171</v>
      </c>
      <c t="n" s="5" r="B49">
        <v>135599</v>
      </c>
      <c t="n" s="5" r="C49">
        <v>135118</v>
      </c>
    </row>
    <row spans="1:3" r="50">
      <c t="s" s="3" r="A50">
        <v>172</v>
      </c>
      <c t="n" s="7" r="B50">
        <v>120984</v>
      </c>
      <c t="n" s="7" r="C50">
        <v>11049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31"/>
  </cols>
  <sheetData>
    <row spans="1:2" r="1">
      <c t="s" s="1" r="A1">
        <v>697</v>
      </c>
      <c t="s" s="2" r="B1">
        <v>1</v>
      </c>
    </row>
    <row spans="1:2" r="2">
      <c t="s" s="2" r="B2">
        <v>698</v>
      </c>
    </row>
    <row spans="1:2" r="3">
      <c t="s" s="6" r="A3">
        <v>247</v>
      </c>
    </row>
    <row spans="1:2" r="4">
      <c t="s" s="3" r="A4">
        <v>699</v>
      </c>
      <c t="n" s="5" r="B4">
        <v>6</v>
      </c>
    </row>
    <row spans="1:2" r="5">
      <c t="s" s="3" r="A5">
        <v>335</v>
      </c>
      <c t="n" s="5" r="B5">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00</v>
      </c>
      <c t="s" s="2" r="B1">
        <v>1</v>
      </c>
    </row>
    <row spans="1:3" r="2">
      <c t="s" s="2" r="B2">
        <v>2</v>
      </c>
      <c t="s" s="2" r="C2">
        <v>88</v>
      </c>
    </row>
    <row spans="1:3" r="3">
      <c t="s" s="6" r="A3">
        <v>701</v>
      </c>
    </row>
    <row spans="1:3" r="4">
      <c t="s" s="3" r="A4">
        <v>90</v>
      </c>
      <c t="n" s="7" r="B4">
        <v>97402</v>
      </c>
      <c t="n" s="7" r="C4">
        <v>99490</v>
      </c>
    </row>
    <row spans="1:3" r="5">
      <c t="s" s="3" r="A5">
        <v>702</v>
      </c>
    </row>
    <row spans="1:3" r="6">
      <c t="s" s="6" r="A6">
        <v>701</v>
      </c>
    </row>
    <row spans="1:3" r="7">
      <c t="s" s="3" r="A7">
        <v>90</v>
      </c>
      <c t="n" s="5" r="B7">
        <v>88969</v>
      </c>
      <c t="n" s="5" r="C7">
        <v>90564</v>
      </c>
    </row>
    <row spans="1:3" r="8">
      <c t="s" s="3" r="A8">
        <v>703</v>
      </c>
    </row>
    <row spans="1:3" r="9">
      <c t="s" s="6" r="A9">
        <v>701</v>
      </c>
    </row>
    <row spans="1:3" r="10">
      <c t="s" s="3" r="A10">
        <v>90</v>
      </c>
      <c t="n" s="5" r="B10">
        <v>13425</v>
      </c>
      <c t="n" s="5" r="C10">
        <v>11918</v>
      </c>
    </row>
    <row spans="1:3" r="11">
      <c t="s" s="3" r="A11">
        <v>704</v>
      </c>
    </row>
    <row spans="1:3" r="12">
      <c t="s" s="6" r="A12">
        <v>701</v>
      </c>
    </row>
    <row spans="1:3" r="13">
      <c t="s" s="3" r="A13">
        <v>90</v>
      </c>
      <c t="n" s="5" r="B13">
        <v>39602</v>
      </c>
      <c t="n" s="5" r="C13">
        <v>40978</v>
      </c>
    </row>
    <row spans="1:3" r="14">
      <c t="s" s="3" r="A14">
        <v>705</v>
      </c>
    </row>
    <row spans="1:3" r="15">
      <c t="s" s="6" r="A15">
        <v>701</v>
      </c>
    </row>
    <row spans="1:3" r="16">
      <c t="s" s="3" r="A16">
        <v>90</v>
      </c>
      <c t="n" s="5" r="B16">
        <v>35268</v>
      </c>
      <c t="n" s="5" r="C16">
        <v>36808</v>
      </c>
    </row>
    <row spans="1:3" r="17">
      <c t="s" s="3" r="A17">
        <v>706</v>
      </c>
    </row>
    <row spans="1:3" r="18">
      <c t="s" s="6" r="A18">
        <v>701</v>
      </c>
    </row>
    <row spans="1:3" r="19">
      <c t="s" s="3" r="A19">
        <v>90</v>
      </c>
      <c t="n" s="5" r="B19">
        <v>88295</v>
      </c>
      <c t="n" s="5" r="C19">
        <v>89704</v>
      </c>
    </row>
    <row spans="1:3" r="20">
      <c t="s" s="3" r="A20">
        <v>707</v>
      </c>
    </row>
    <row spans="1:3" r="21">
      <c t="s" s="6" r="A21">
        <v>701</v>
      </c>
    </row>
    <row spans="1:3" r="22">
      <c t="s" s="3" r="A22">
        <v>90</v>
      </c>
      <c t="n" s="5" r="B22">
        <v>674</v>
      </c>
      <c t="n" s="5" r="C22">
        <v>860</v>
      </c>
    </row>
    <row spans="1:3" r="23">
      <c t="s" s="3" r="A23">
        <v>708</v>
      </c>
    </row>
    <row spans="1:3" r="24">
      <c t="s" s="6" r="A24">
        <v>701</v>
      </c>
    </row>
    <row spans="1:3" r="25">
      <c t="s" s="3" r="A25">
        <v>90</v>
      </c>
      <c t="n" s="5" r="B25">
        <v>8433</v>
      </c>
      <c t="n" s="5" r="C25">
        <v>8926</v>
      </c>
    </row>
    <row spans="1:3" r="26">
      <c t="s" s="3" r="A26">
        <v>709</v>
      </c>
    </row>
    <row spans="1:3" r="27">
      <c t="s" s="6" r="A27">
        <v>701</v>
      </c>
    </row>
    <row spans="1:3" r="28">
      <c t="s" s="3" r="A28">
        <v>90</v>
      </c>
      <c t="n" s="5" r="B28">
        <v>6439</v>
      </c>
      <c t="n" s="5" r="C28">
        <v>7608</v>
      </c>
    </row>
    <row spans="1:3" r="29">
      <c t="s" s="3" r="A29">
        <v>710</v>
      </c>
    </row>
    <row spans="1:3" r="30">
      <c t="s" s="6" r="A30">
        <v>701</v>
      </c>
    </row>
    <row spans="1:3" r="31">
      <c t="s" s="3" r="A31">
        <v>90</v>
      </c>
      <c t="n" s="7" r="B31">
        <v>1994</v>
      </c>
      <c t="n" s="7" r="C31">
        <v>13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1</v>
      </c>
      <c t="s" s="2" r="B1">
        <v>1</v>
      </c>
    </row>
    <row spans="1:3" r="2">
      <c t="s" s="2" r="B2">
        <v>2</v>
      </c>
      <c t="s" s="2" r="C2">
        <v>88</v>
      </c>
    </row>
    <row spans="1:3" r="3">
      <c t="s" s="6" r="A3">
        <v>712</v>
      </c>
    </row>
    <row spans="1:3" r="4">
      <c t="s" s="3" r="A4">
        <v>713</v>
      </c>
      <c t="n" s="7" r="B4">
        <v>16624</v>
      </c>
      <c t="n" s="7" r="C4">
        <v>14109</v>
      </c>
    </row>
    <row spans="1:3" r="5">
      <c t="s" s="3" r="A5">
        <v>96</v>
      </c>
      <c t="n" s="5" r="B5">
        <v>150</v>
      </c>
      <c t="n" s="5" r="C5">
        <v>150</v>
      </c>
    </row>
    <row spans="1:3" r="6">
      <c t="s" s="3" r="A6">
        <v>714</v>
      </c>
      <c t="n" s="5" r="B6">
        <v>-7617</v>
      </c>
      <c t="n" s="5" r="C6">
        <v>-10090</v>
      </c>
    </row>
    <row spans="1:3" r="7">
      <c t="s" s="3" r="A7">
        <v>140</v>
      </c>
      <c t="n" s="5" r="B7">
        <v>-1642</v>
      </c>
      <c t="n" s="5" r="C7">
        <v>-750</v>
      </c>
    </row>
    <row spans="1:3" r="8">
      <c t="s" s="3" r="A8">
        <v>94</v>
      </c>
      <c t="n" s="5" r="B8">
        <v>-13067</v>
      </c>
      <c t="n" s="5" r="C8">
        <v>-12579</v>
      </c>
    </row>
    <row spans="1:3" r="9">
      <c t="s" s="3" r="A9">
        <v>98</v>
      </c>
      <c t="n" s="5" r="B9">
        <v>116</v>
      </c>
      <c t="n" s="5" r="C9">
        <v>263</v>
      </c>
    </row>
    <row spans="1:3" r="10">
      <c t="s" s="3" r="A10">
        <v>99</v>
      </c>
      <c t="n" s="5" r="B10">
        <v>-7510</v>
      </c>
      <c t="n" s="5" r="C10">
        <v>-7615</v>
      </c>
    </row>
    <row spans="1:3" r="11">
      <c t="s" s="3" r="A11">
        <v>100</v>
      </c>
      <c t="n" s="5" r="B11">
        <v>2858</v>
      </c>
      <c t="n" s="5" r="C11">
        <v>-2756</v>
      </c>
    </row>
    <row spans="1:3" r="12">
      <c t="s" s="3" r="A12">
        <v>102</v>
      </c>
      <c t="n" s="5" r="B12">
        <v>9596</v>
      </c>
      <c t="n" s="5" r="C12">
        <v>9280</v>
      </c>
    </row>
    <row spans="1:3" r="13">
      <c t="s" s="3" r="A13">
        <v>715</v>
      </c>
      <c t="n" s="5" r="B13">
        <v>-876</v>
      </c>
      <c t="n" s="5" r="C13">
        <v>724</v>
      </c>
    </row>
    <row spans="1:3" r="14">
      <c t="s" s="3" r="A14">
        <v>105</v>
      </c>
      <c t="n" s="5" r="B14">
        <v>-1368</v>
      </c>
      <c t="n" s="5" r="C14">
        <v>-9264</v>
      </c>
    </row>
    <row spans="1:3" r="15">
      <c t="s" s="3" r="A15">
        <v>342</v>
      </c>
      <c t="n" s="5" r="B15">
        <v>-101</v>
      </c>
      <c t="n" s="5" r="C15">
        <v>-190</v>
      </c>
    </row>
    <row spans="1:3" r="16">
      <c t="s" s="3" r="A16">
        <v>107</v>
      </c>
      <c t="n" s="5" r="B16">
        <v>-1469</v>
      </c>
      <c t="n" s="5" r="C16">
        <v>-9454</v>
      </c>
    </row>
    <row spans="1:3" r="17">
      <c t="s" s="3" r="A17">
        <v>702</v>
      </c>
    </row>
    <row spans="1:3" r="18">
      <c t="s" s="6" r="A18">
        <v>712</v>
      </c>
    </row>
    <row spans="1:3" r="19">
      <c t="s" s="3" r="A19">
        <v>713</v>
      </c>
      <c t="n" s="5" r="B19">
        <v>15785</v>
      </c>
      <c t="n" s="5" r="C19">
        <v>14550</v>
      </c>
    </row>
    <row spans="1:3" r="20">
      <c t="s" s="3" r="A20">
        <v>703</v>
      </c>
    </row>
    <row spans="1:3" r="21">
      <c t="s" s="6" r="A21">
        <v>712</v>
      </c>
    </row>
    <row spans="1:3" r="22">
      <c t="s" s="3" r="A22">
        <v>713</v>
      </c>
      <c t="n" s="5" r="B22">
        <v>-5617</v>
      </c>
      <c t="n" s="5" r="C22">
        <v>-7390</v>
      </c>
    </row>
    <row spans="1:3" r="23">
      <c t="s" s="3" r="A23">
        <v>704</v>
      </c>
    </row>
    <row spans="1:3" r="24">
      <c t="s" s="6" r="A24">
        <v>712</v>
      </c>
    </row>
    <row spans="1:3" r="25">
      <c t="s" s="3" r="A25">
        <v>713</v>
      </c>
      <c t="n" s="5" r="B25">
        <v>9496</v>
      </c>
      <c t="n" s="5" r="C25">
        <v>10820</v>
      </c>
    </row>
    <row spans="1:3" r="26">
      <c t="s" s="3" r="A26">
        <v>705</v>
      </c>
    </row>
    <row spans="1:3" r="27">
      <c t="s" s="6" r="A27">
        <v>712</v>
      </c>
    </row>
    <row spans="1:3" r="28">
      <c t="s" s="3" r="A28">
        <v>713</v>
      </c>
      <c t="n" s="5" r="B28">
        <v>11511</v>
      </c>
      <c t="n" s="5" r="C28">
        <v>11427</v>
      </c>
    </row>
    <row spans="1:3" r="29">
      <c t="s" s="3" r="A29">
        <v>706</v>
      </c>
    </row>
    <row spans="1:3" r="30">
      <c t="s" s="6" r="A30">
        <v>712</v>
      </c>
    </row>
    <row spans="1:3" r="31">
      <c t="s" s="3" r="A31">
        <v>713</v>
      </c>
      <c t="n" s="5" r="B31">
        <v>15390</v>
      </c>
      <c t="n" s="5" r="C31">
        <v>14857</v>
      </c>
    </row>
    <row spans="1:3" r="32">
      <c t="s" s="3" r="A32">
        <v>707</v>
      </c>
    </row>
    <row spans="1:3" r="33">
      <c t="s" s="6" r="A33">
        <v>712</v>
      </c>
    </row>
    <row spans="1:3" r="34">
      <c t="s" s="3" r="A34">
        <v>713</v>
      </c>
      <c t="n" s="5" r="B34">
        <v>395</v>
      </c>
      <c t="n" s="5" r="C34">
        <v>-307</v>
      </c>
    </row>
    <row spans="1:3" r="35">
      <c t="s" s="3" r="A35">
        <v>708</v>
      </c>
    </row>
    <row spans="1:3" r="36">
      <c t="s" s="6" r="A36">
        <v>712</v>
      </c>
    </row>
    <row spans="1:3" r="37">
      <c t="s" s="3" r="A37">
        <v>713</v>
      </c>
      <c t="n" s="5" r="B37">
        <v>839</v>
      </c>
      <c t="n" s="5" r="C37">
        <v>-441</v>
      </c>
    </row>
    <row spans="1:3" r="38">
      <c t="s" s="3" r="A38">
        <v>709</v>
      </c>
    </row>
    <row spans="1:3" r="39">
      <c t="s" s="6" r="A39">
        <v>712</v>
      </c>
    </row>
    <row spans="1:3" r="40">
      <c t="s" s="3" r="A40">
        <v>713</v>
      </c>
      <c t="n" s="5" r="B40">
        <v>-2881</v>
      </c>
      <c t="n" s="5" r="C40">
        <v>-2298</v>
      </c>
    </row>
    <row spans="1:3" r="41">
      <c t="s" s="3" r="A41">
        <v>710</v>
      </c>
    </row>
    <row spans="1:3" r="42">
      <c t="s" s="6" r="A42">
        <v>712</v>
      </c>
    </row>
    <row spans="1:3" r="43">
      <c t="s" s="3" r="A43">
        <v>713</v>
      </c>
      <c t="n" s="7" r="B43">
        <v>3720</v>
      </c>
      <c t="n" s="7" r="C43">
        <v>185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6</v>
      </c>
      <c t="s" s="2" r="B1">
        <v>1</v>
      </c>
    </row>
    <row spans="1:3" r="2">
      <c t="s" s="2" r="B2">
        <v>2</v>
      </c>
      <c t="s" s="2" r="C2">
        <v>88</v>
      </c>
    </row>
    <row spans="1:3" r="3">
      <c t="s" s="6" r="A3">
        <v>717</v>
      </c>
    </row>
    <row spans="1:3" r="4">
      <c t="s" s="3" r="A4">
        <v>138</v>
      </c>
      <c t="n" s="7" r="B4">
        <v>835</v>
      </c>
      <c t="n" s="7" r="C4">
        <v>325</v>
      </c>
    </row>
    <row spans="1:3" r="5">
      <c t="s" s="3" r="A5">
        <v>155</v>
      </c>
      <c t="n" s="5" r="B5">
        <v>11013</v>
      </c>
      <c t="n" s="5" r="C5">
        <v>16842</v>
      </c>
    </row>
    <row spans="1:3" r="6">
      <c t="s" s="3" r="A6">
        <v>707</v>
      </c>
    </row>
    <row spans="1:3" r="7">
      <c t="s" s="6" r="A7">
        <v>717</v>
      </c>
    </row>
    <row spans="1:3" r="8">
      <c t="s" s="3" r="A8">
        <v>138</v>
      </c>
      <c t="n" s="5" r="B8">
        <v>-87</v>
      </c>
      <c t="n" s="5" r="C8">
        <v>-505</v>
      </c>
    </row>
    <row spans="1:3" r="9">
      <c t="s" s="3" r="A9">
        <v>703</v>
      </c>
    </row>
    <row spans="1:3" r="10">
      <c t="s" s="6" r="A10">
        <v>717</v>
      </c>
    </row>
    <row spans="1:3" r="11">
      <c t="s" s="3" r="A11">
        <v>155</v>
      </c>
      <c t="n" s="5" r="B11">
        <v>3078</v>
      </c>
      <c t="n" s="5" r="C11">
        <v>8965</v>
      </c>
    </row>
    <row spans="1:3" r="12">
      <c t="s" s="3" r="A12">
        <v>704</v>
      </c>
    </row>
    <row spans="1:3" r="13">
      <c t="s" s="6" r="A13">
        <v>717</v>
      </c>
    </row>
    <row spans="1:3" r="14">
      <c t="s" s="3" r="A14">
        <v>155</v>
      </c>
      <c t="n" s="5" r="B14">
        <v>2169</v>
      </c>
      <c t="n" s="5" r="C14">
        <v>3261</v>
      </c>
    </row>
    <row spans="1:3" r="15">
      <c t="s" s="3" r="A15">
        <v>705</v>
      </c>
    </row>
    <row spans="1:3" r="16">
      <c t="s" s="6" r="A16">
        <v>717</v>
      </c>
    </row>
    <row spans="1:3" r="17">
      <c t="s" s="3" r="A17">
        <v>155</v>
      </c>
      <c t="n" s="5" r="B17">
        <v>1885</v>
      </c>
      <c t="n" s="5" r="C17">
        <v>1978</v>
      </c>
    </row>
    <row spans="1:3" r="18">
      <c t="s" s="3" r="A18">
        <v>706</v>
      </c>
    </row>
    <row spans="1:3" r="19">
      <c t="s" s="6" r="A19">
        <v>717</v>
      </c>
    </row>
    <row spans="1:3" r="20">
      <c t="s" s="3" r="A20">
        <v>155</v>
      </c>
      <c t="n" s="5" r="B20">
        <v>7132</v>
      </c>
      <c t="n" s="5" r="C20">
        <v>14204</v>
      </c>
    </row>
    <row spans="1:3" r="21">
      <c t="s" s="3" r="A21">
        <v>710</v>
      </c>
    </row>
    <row spans="1:3" r="22">
      <c t="s" s="6" r="A22">
        <v>717</v>
      </c>
    </row>
    <row spans="1:3" r="23">
      <c t="s" s="3" r="A23">
        <v>138</v>
      </c>
      <c t="n" s="5" r="B23">
        <v>922</v>
      </c>
      <c t="n" s="5" r="C23">
        <v>830</v>
      </c>
    </row>
    <row spans="1:3" r="24">
      <c t="s" s="3" r="A24">
        <v>709</v>
      </c>
    </row>
    <row spans="1:3" r="25">
      <c t="s" s="6" r="A25">
        <v>717</v>
      </c>
    </row>
    <row spans="1:3" r="26">
      <c t="s" s="3" r="A26">
        <v>155</v>
      </c>
      <c t="n" s="5" r="B26">
        <v>3349</v>
      </c>
      <c t="n" s="5" r="C26">
        <v>2472</v>
      </c>
    </row>
    <row spans="1:3" r="27">
      <c t="s" s="3" r="A27">
        <v>718</v>
      </c>
    </row>
    <row spans="1:3" r="28">
      <c t="s" s="6" r="A28">
        <v>717</v>
      </c>
    </row>
    <row spans="1:3" r="29">
      <c t="s" s="3" r="A29">
        <v>155</v>
      </c>
      <c t="n" s="7" r="B29">
        <v>532</v>
      </c>
      <c t="n" s="7" r="C29">
        <v>1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19</v>
      </c>
      <c t="s" s="2" r="B1">
        <v>1</v>
      </c>
    </row>
    <row spans="1:3" r="2">
      <c t="s" s="2" r="B2">
        <v>2</v>
      </c>
      <c t="s" s="2" r="C2">
        <v>88</v>
      </c>
    </row>
    <row spans="1:3" r="3">
      <c t="s" s="6" r="A3">
        <v>720</v>
      </c>
    </row>
    <row spans="1:3" r="4">
      <c t="s" s="3" r="A4">
        <v>90</v>
      </c>
      <c t="n" s="7" r="B4">
        <v>97402</v>
      </c>
      <c t="n" s="7" r="C4">
        <v>99490</v>
      </c>
    </row>
    <row spans="1:3" r="5">
      <c t="s" s="3" r="A5">
        <v>721</v>
      </c>
    </row>
    <row spans="1:3" r="6">
      <c t="s" s="6" r="A6">
        <v>720</v>
      </c>
    </row>
    <row spans="1:3" r="7">
      <c t="s" s="3" r="A7">
        <v>90</v>
      </c>
      <c t="n" s="5" r="B7">
        <v>0</v>
      </c>
      <c t="n" s="5" r="C7">
        <v>0</v>
      </c>
    </row>
    <row spans="1:3" r="8">
      <c t="s" s="3" r="A8">
        <v>722</v>
      </c>
    </row>
    <row spans="1:3" r="9">
      <c t="s" s="6" r="A9">
        <v>720</v>
      </c>
    </row>
    <row spans="1:3" r="10">
      <c t="s" s="3" r="A10">
        <v>90</v>
      </c>
      <c t="n" s="5" r="B10">
        <v>2243</v>
      </c>
      <c t="n" s="5" r="C10">
        <v>1301</v>
      </c>
    </row>
    <row spans="1:3" r="11">
      <c t="s" s="3" r="A11">
        <v>723</v>
      </c>
    </row>
    <row spans="1:3" r="12">
      <c t="s" s="6" r="A12">
        <v>720</v>
      </c>
    </row>
    <row spans="1:3" r="13">
      <c t="s" s="3" r="A13">
        <v>90</v>
      </c>
      <c t="n" s="5" r="B13">
        <v>6798</v>
      </c>
      <c t="n" s="5" r="C13">
        <v>7313</v>
      </c>
    </row>
    <row spans="1:3" r="14">
      <c t="s" s="3" r="A14">
        <v>724</v>
      </c>
    </row>
    <row spans="1:3" r="15">
      <c t="s" s="6" r="A15">
        <v>720</v>
      </c>
    </row>
    <row spans="1:3" r="16">
      <c t="s" s="3" r="A16">
        <v>90</v>
      </c>
      <c t="n" s="5" r="B16">
        <v>24095</v>
      </c>
      <c t="n" s="5" r="C16">
        <v>25075</v>
      </c>
    </row>
    <row spans="1:3" r="17">
      <c t="s" s="3" r="A17">
        <v>725</v>
      </c>
    </row>
    <row spans="1:3" r="18">
      <c t="s" s="6" r="A18">
        <v>720</v>
      </c>
    </row>
    <row spans="1:3" r="19">
      <c t="s" s="3" r="A19">
        <v>90</v>
      </c>
      <c t="n" s="5" r="B19">
        <v>18443</v>
      </c>
      <c t="n" s="5" r="C19">
        <v>19910</v>
      </c>
    </row>
    <row spans="1:3" r="20">
      <c t="s" s="3" r="A20">
        <v>726</v>
      </c>
    </row>
    <row spans="1:3" r="21">
      <c t="s" s="6" r="A21">
        <v>720</v>
      </c>
    </row>
    <row spans="1:3" r="22">
      <c t="s" s="3" r="A22">
        <v>90</v>
      </c>
      <c t="n" s="7" r="B22">
        <v>45823</v>
      </c>
      <c t="n" s="7" r="C22">
        <v>458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t="s" s="1" r="A1">
        <v>727</v>
      </c>
      <c t="s" s="2" r="B1">
        <v>1</v>
      </c>
    </row>
    <row spans="1:5" r="2">
      <c t="s" s="2" r="B2">
        <v>2</v>
      </c>
      <c t="s" s="2" r="C2">
        <v>88</v>
      </c>
      <c t="s" s="2" r="D2">
        <v>26</v>
      </c>
      <c t="s" s="2" r="E2">
        <v>728</v>
      </c>
    </row>
    <row spans="1:5" r="3">
      <c t="s" s="6" r="A3">
        <v>249</v>
      </c>
    </row>
    <row spans="1:5" r="4">
      <c t="s" s="3" r="A4">
        <v>388</v>
      </c>
      <c t="s" s="3" r="B4">
        <v>389</v>
      </c>
    </row>
    <row spans="1:5" r="5">
      <c t="s" s="3" r="A5">
        <v>399</v>
      </c>
    </row>
    <row spans="1:5" r="6">
      <c t="s" s="6" r="A6">
        <v>249</v>
      </c>
    </row>
    <row spans="1:5" r="7">
      <c t="s" s="3" r="A7">
        <v>388</v>
      </c>
      <c t="s" s="3" r="B7">
        <v>368</v>
      </c>
    </row>
    <row spans="1:5" r="8">
      <c t="s" s="3" r="A8">
        <v>729</v>
      </c>
      <c t="n" s="7" r="B8">
        <v>122</v>
      </c>
      <c t="n" s="7" r="C8">
        <v>125</v>
      </c>
    </row>
    <row spans="1:5" r="9">
      <c t="s" s="3" r="A9">
        <v>730</v>
      </c>
      <c t="n" s="7" r="B9">
        <v>4526</v>
      </c>
      <c t="n" s="7" r="D9">
        <v>4872</v>
      </c>
    </row>
    <row spans="1:5" r="10">
      <c t="s" s="3" r="A10">
        <v>406</v>
      </c>
    </row>
    <row spans="1:5" r="11">
      <c t="s" s="6" r="A11">
        <v>249</v>
      </c>
    </row>
    <row spans="1:5" r="12">
      <c t="s" s="3" r="A12">
        <v>388</v>
      </c>
      <c t="s" s="3" r="B12">
        <v>389</v>
      </c>
    </row>
    <row spans="1:5" r="13">
      <c t="s" s="3" r="A13">
        <v>729</v>
      </c>
      <c t="n" s="7" r="B13">
        <v>2575</v>
      </c>
      <c t="n" s="5" r="C13">
        <v>1860</v>
      </c>
    </row>
    <row spans="1:5" r="14">
      <c t="s" s="3" r="A14">
        <v>730</v>
      </c>
      <c t="n" s="7" r="B14">
        <v>10902</v>
      </c>
      <c t="n" s="5" r="D14">
        <v>7285</v>
      </c>
    </row>
    <row spans="1:5" r="15">
      <c t="s" s="3" r="A15">
        <v>400</v>
      </c>
    </row>
    <row spans="1:5" r="16">
      <c t="s" s="6" r="A16">
        <v>249</v>
      </c>
    </row>
    <row spans="1:5" r="17">
      <c t="s" s="3" r="A17">
        <v>388</v>
      </c>
      <c t="s" s="3" r="B17">
        <v>389</v>
      </c>
    </row>
    <row spans="1:5" r="18">
      <c t="s" s="3" r="A18">
        <v>730</v>
      </c>
      <c t="n" s="7" r="B18">
        <v>315</v>
      </c>
      <c t="n" s="5" r="D18">
        <v>272</v>
      </c>
    </row>
    <row spans="1:5" r="19">
      <c t="s" s="3" r="A19">
        <v>402</v>
      </c>
    </row>
    <row spans="1:5" r="20">
      <c t="s" s="6" r="A20">
        <v>249</v>
      </c>
    </row>
    <row spans="1:5" r="21">
      <c t="s" s="3" r="A21">
        <v>388</v>
      </c>
      <c t="s" s="3" r="B21">
        <v>389</v>
      </c>
      <c t="s" s="3" r="E21">
        <v>389</v>
      </c>
    </row>
    <row spans="1:5" r="22">
      <c t="s" s="3" r="A22">
        <v>729</v>
      </c>
      <c t="n" s="7" r="B22">
        <v>0</v>
      </c>
      <c t="n" s="5" r="C22">
        <v>190</v>
      </c>
    </row>
    <row spans="1:5" r="23">
      <c t="s" s="3" r="A23">
        <v>730</v>
      </c>
      <c t="n" s="5" r="B23">
        <v>0</v>
      </c>
      <c t="n" s="7" r="D23">
        <v>0</v>
      </c>
    </row>
    <row spans="1:5" r="24">
      <c t="s" s="3" r="A24">
        <v>98</v>
      </c>
      <c t="n" s="7" r="B24">
        <v>0</v>
      </c>
      <c t="n" s="7" r="C24">
        <v>12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Balance </vt:lpstr>
      <vt:lpstr>Condensed Consolidated Balance3</vt:lpstr>
      <vt:lpstr>Condensed Consolidated Balance4</vt:lpstr>
      <vt:lpstr>Statements of Condensed Consoli</vt:lpstr>
      <vt:lpstr>Statements of Condensed Consol6</vt:lpstr>
      <vt:lpstr>Statements of Condensed Consol7</vt:lpstr>
      <vt:lpstr>Statements of Condensed Consol8</vt:lpstr>
      <vt:lpstr>Statements of Condensed Consol9</vt:lpstr>
      <vt:lpstr>Statements of Condensed Conso10</vt:lpstr>
      <vt:lpstr>Statements of Condensed Conso11</vt:lpstr>
      <vt:lpstr>Basis of financial statement pr</vt:lpstr>
      <vt:lpstr>Earnings per share</vt:lpstr>
      <vt:lpstr>Assets held for sale and discon</vt:lpstr>
      <vt:lpstr>Variable interest entities</vt:lpstr>
      <vt:lpstr>Investments in unconsolidated c</vt:lpstr>
      <vt:lpstr>Property, plant and equipment</vt:lpstr>
      <vt:lpstr>Goodwill</vt:lpstr>
      <vt:lpstr>Other intangible assets</vt:lpstr>
      <vt:lpstr>Debt and obligations under capi</vt:lpstr>
      <vt:lpstr>Other liabilities</vt:lpstr>
      <vt:lpstr>Pensions</vt:lpstr>
      <vt:lpstr>Income taxes</vt:lpstr>
      <vt:lpstr>Interest expense</vt:lpstr>
      <vt:lpstr>Supplemental cash flow informat</vt:lpstr>
      <vt:lpstr>Restricted cash</vt:lpstr>
      <vt:lpstr>Share-based compensation plans</vt:lpstr>
      <vt:lpstr>Commitments and contingencies</vt:lpstr>
      <vt:lpstr>Fair value measurements</vt:lpstr>
      <vt:lpstr>Derivatives and hedging activit</vt:lpstr>
      <vt:lpstr>Accumulated other comprehensive</vt:lpstr>
      <vt:lpstr>Segment information</vt:lpstr>
      <vt:lpstr>Related party transactions</vt:lpstr>
      <vt:lpstr>Basis of financial statement 34</vt:lpstr>
      <vt:lpstr>Earnings per share (Tables)</vt:lpstr>
      <vt:lpstr>Assets held for sale and disc36</vt:lpstr>
      <vt:lpstr>Variable interest entities (Tab</vt:lpstr>
      <vt:lpstr>Investments in unconsolidated38</vt:lpstr>
      <vt:lpstr>Property, plant and equipment (</vt:lpstr>
      <vt:lpstr>Goodwill (Tables)</vt:lpstr>
      <vt:lpstr>Other intangible assets (Tables</vt:lpstr>
      <vt:lpstr>Debt and obligations under ca42</vt:lpstr>
      <vt:lpstr>Other liabilities (Tables)</vt:lpstr>
      <vt:lpstr>Pensions (Tables)</vt:lpstr>
      <vt:lpstr>Interest expense (Tables)</vt:lpstr>
      <vt:lpstr>Supplemental cash flow inform46</vt:lpstr>
      <vt:lpstr>Restricted cash (Tables)</vt:lpstr>
      <vt:lpstr>Share-based compensation plans </vt:lpstr>
      <vt:lpstr>Commitments and contingencies (</vt:lpstr>
      <vt:lpstr>Fair value measurements (Tables</vt:lpstr>
      <vt:lpstr>Derivatives and hedging activ51</vt:lpstr>
      <vt:lpstr>Accumulated other comprehensi52</vt:lpstr>
      <vt:lpstr>Segment information (Tables)</vt:lpstr>
      <vt:lpstr>Basis of financial statement 54</vt:lpstr>
      <vt:lpstr>Earnings per share - Calculatio</vt:lpstr>
      <vt:lpstr>Earnings per share - Securities</vt:lpstr>
      <vt:lpstr>Assets held for sale and disc57</vt:lpstr>
      <vt:lpstr>Assets held for sale and disc58</vt:lpstr>
      <vt:lpstr>Variable interest entities (Det</vt:lpstr>
      <vt:lpstr>Investments in unconsolidated60</vt:lpstr>
      <vt:lpstr>Investments in unconsolidated61</vt:lpstr>
      <vt:lpstr>Property, plant and equipment -</vt:lpstr>
      <vt:lpstr>Property, plant and equipment63</vt:lpstr>
      <vt:lpstr>Goodwill - Changes in carrying </vt:lpstr>
      <vt:lpstr>Goodwill - Narrative (Details)</vt:lpstr>
      <vt:lpstr>Other intangible assets - Rollf</vt:lpstr>
      <vt:lpstr>Other intangible assets (Detail</vt:lpstr>
      <vt:lpstr>Debt and obligations under ca68</vt:lpstr>
      <vt:lpstr>Debt and obligations under ca69</vt:lpstr>
      <vt:lpstr>Debt and obligations under ca70</vt:lpstr>
      <vt:lpstr>Other liabilities (Details)</vt:lpstr>
      <vt:lpstr>Pensions - Components of net pe</vt:lpstr>
      <vt:lpstr>Pensions (Details)</vt:lpstr>
      <vt:lpstr>Income taxes (Details)</vt:lpstr>
      <vt:lpstr>Interest expense (Details)</vt:lpstr>
      <vt:lpstr>Supplemental cash flow inform76</vt:lpstr>
      <vt:lpstr>Restricted cash - Major balance</vt:lpstr>
      <vt:lpstr>Share-based compensation plan78</vt:lpstr>
      <vt:lpstr>Share-based compensation plan79</vt:lpstr>
      <vt:lpstr>Commitments and contingencies80</vt:lpstr>
      <vt:lpstr>Commitments and contingencies -</vt:lpstr>
      <vt:lpstr>Fair value measurements - Finan</vt:lpstr>
      <vt:lpstr>Fair value measurements - Fair </vt:lpstr>
      <vt:lpstr>Fair value measurements - (Deta</vt:lpstr>
      <vt:lpstr>Derivatives and hedging activ85</vt:lpstr>
      <vt:lpstr>Derivatives and hedging activ86</vt:lpstr>
      <vt:lpstr>Derivatives and hedging activ87</vt:lpstr>
      <vt:lpstr>Accumulated other comprehensi88</vt:lpstr>
      <vt:lpstr>Accumulated other comprehensi89</vt:lpstr>
      <vt:lpstr>Segment information (Details)</vt:lpstr>
      <vt:lpstr>Segment information - Revenue b</vt:lpstr>
      <vt:lpstr>Segment information - Segment e</vt:lpstr>
      <vt:lpstr>Segment information - Reconcili</vt:lpstr>
      <vt:lpstr>Segment information - Revenu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05:30Z</dcterms:created>
  <dcterms:modified xmlns:dcterms="http://purl.org/dc/terms/" xmlns:xsi="http://www.w3.org/2001/XMLSchema-instance" xsi:type="dcterms:W3CDTF">2016-05-05T13:05:30Z</dcterms:modified>
  <dc:title xmlns:dc="http://purl.org/dc/elements/1.1/">Untitled</dc:title>
  <dc:description xmlns:dc="http://purl.org/dc/elements/1.1/"/>
  <dc:subject xmlns:dc="http://purl.org/dc/elements/1.1/"/>
  <cp:keywords/>
  <cp:category/>
</cp:coreProperties>
</file>